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GENERAL" sheetId="8" r:id="rId8"/>
    <s:sheet name="SIGNIFICANT ACCOUNTING POLICIES" sheetId="9" r:id="rId9"/>
    <s:sheet name="RECEIVABLES AND PREPAID EXPENSE" sheetId="10" r:id="rId10"/>
    <s:sheet name="PROPERTY AND EQUIPMENT, NET" sheetId="11" r:id="rId11"/>
    <s:sheet name="OTHER ACCOUNTS PAYABLE" sheetId="12" r:id="rId12"/>
    <s:sheet name="INCOME TAXES" sheetId="13" r:id="rId13"/>
    <s:sheet name="CONTINGENT LIABILITIES AND COMM" sheetId="14" r:id="rId14"/>
    <s:sheet name="SHAREHOLDERS' EQUITY" sheetId="15" r:id="rId15"/>
    <s:sheet name="RELATED PARTY BALANCES AND TRAN" sheetId="16" r:id="rId16"/>
    <s:sheet name="FINANCIAL INCOME, NET" sheetId="17" r:id="rId17"/>
    <s:sheet name="SUBSEQUENT EVENTS" sheetId="18" r:id="rId18"/>
    <s:sheet name="SIGNIFICANT ACCOUNTING POLICI19" sheetId="19" r:id="rId19"/>
    <s:sheet name="SIGNIFICANT ACCOUNTING POLICI20" sheetId="20" r:id="rId20"/>
    <s:sheet name="RECEIVABLES AND PREPAID EXPEN21" sheetId="21" r:id="rId21"/>
    <s:sheet name="PROPERTY AND EQUIPMENT, NET (Ta" sheetId="22" r:id="rId22"/>
    <s:sheet name="OTHER ACCOUNTS PAYABLE (Tables)" sheetId="23" r:id="rId23"/>
    <s:sheet name="INCOME TAXES (Tables)" sheetId="24" r:id="rId24"/>
    <s:sheet name="CONTINGENT LIABILITIES AND CO25" sheetId="25" r:id="rId25"/>
    <s:sheet name="SHAREHOLDERS' EQUITY (Tables)" sheetId="26" r:id="rId26"/>
    <s:sheet name="RELATED PARTY BALANCES AND TR27" sheetId="27" r:id="rId27"/>
    <s:sheet name="FINANCIAL INCOME, NET (Tables)" sheetId="28" r:id="rId28"/>
    <s:sheet name="GENERAL (Details Textual)" sheetId="29" r:id="rId29"/>
    <s:sheet name="SIGNIFICANT ACCOUNTING POLICI30" sheetId="30" r:id="rId30"/>
    <s:sheet name="SIGNIFICANT ACCOUNTING POLICI31" sheetId="31" r:id="rId31"/>
    <s:sheet name="SIGNIFICANT ACCOUNTING POLICI32" sheetId="32" r:id="rId32"/>
    <s:sheet name="RECEIVABLES AND PREPAID EXPEN33" sheetId="33" r:id="rId33"/>
    <s:sheet name="PROPERTY AND EQUIPMENT, NET (De" sheetId="34" r:id="rId34"/>
    <s:sheet name="PROPERTY AND EQUIPMENT, NET (35" sheetId="35" r:id="rId35"/>
    <s:sheet name="OTHER ACCOUNTS PAYABLE (Details" sheetId="36" r:id="rId36"/>
    <s:sheet name="INCOME TAXES (Details)" sheetId="37" r:id="rId37"/>
    <s:sheet name="INCOME TAXES (Details 1)" sheetId="38" r:id="rId38"/>
    <s:sheet name="INCOME TAXES (Details Textual)" sheetId="39" r:id="rId39"/>
    <s:sheet name="CONTINGENT LIABILITIES AND CO40" sheetId="40" r:id="rId40"/>
    <s:sheet name="CONTINGENT LIABILITIES AND CO41" sheetId="41" r:id="rId41"/>
    <s:sheet name="SHAREHOLDERS' EQUITY (Details)" sheetId="42" r:id="rId42"/>
    <s:sheet name="SHAREHOLDERS' EQUITY (Details 1" sheetId="43" r:id="rId43"/>
    <s:sheet name="SHAREHOLDERS' EQUITY (Details 2" sheetId="44" r:id="rId44"/>
    <s:sheet name="SHAREHOLDERS' EQUITY (Details 3" sheetId="45" r:id="rId45"/>
    <s:sheet name="SHAREHOLDERS' EQUITY (Details T" sheetId="46" r:id="rId46"/>
    <s:sheet name="RELATED PARTY BALANCES AND TR47" sheetId="47" r:id="rId47"/>
    <s:sheet name="RELATED PARTY BALANCES AND TR48" sheetId="48" r:id="rId48"/>
    <s:sheet name="RELATED PARTY BALANCES AND TR49" sheetId="49" r:id="rId49"/>
    <s:sheet name="FINANCIAL INCOME, NET (Details)"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462">
  <si>
    <t>Document And Entity Information</t>
  </si>
  <si>
    <t>12 Months Ended</t>
  </si>
  <si>
    <t>Dec. 31, 2015shares</t>
  </si>
  <si>
    <t>Document Information [Line Items]</t>
  </si>
  <si>
    <t>Entity Registrant Name</t>
  </si>
  <si>
    <t>BIO BLAST PHARMA LTD.</t>
  </si>
  <si>
    <t>Entity Central Index Key</t>
  </si>
  <si>
    <t>Current Fiscal Year End Date</t>
  </si>
  <si>
    <t>--12-31</t>
  </si>
  <si>
    <t>Entity Filer Category</t>
  </si>
  <si>
    <t>Non-accelerated Filer</t>
  </si>
  <si>
    <t>Trading Symbol</t>
  </si>
  <si>
    <t>ORPN</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Short-term bank deposits</t>
  </si>
  <si>
    <t>Receivables and prepaid expenses</t>
  </si>
  <si>
    <t>Total current assets</t>
  </si>
  <si>
    <t>LONG-TERM ASSETS:</t>
  </si>
  <si>
    <t>Long-term deposits</t>
  </si>
  <si>
    <t>Property and equipment, net</t>
  </si>
  <si>
    <t>Total long-term assets</t>
  </si>
  <si>
    <t>TOTAL ASSETS</t>
  </si>
  <si>
    <t>CURRENT LIABILITIES:</t>
  </si>
  <si>
    <t>Trade payables</t>
  </si>
  <si>
    <t>Other accounts payable</t>
  </si>
  <si>
    <t>Total current liabilities</t>
  </si>
  <si>
    <t>LONG TERM LIABILITIES:</t>
  </si>
  <si>
    <t>SHAREHOLDERS' EQUITY:</t>
  </si>
  <si>
    <t>Ordinary shares of NIS 0.01 par value - 50,000,000 shares authorized at December 31, 2015 and 2014; 14,230,480 issued and outstanding shares at December 31, 2015 and 2014</t>
  </si>
  <si>
    <t>Additional paid-in capital</t>
  </si>
  <si>
    <t>Accumulated deficit</t>
  </si>
  <si>
    <t>Total shareholders’ equity</t>
  </si>
  <si>
    <t>TOTAL LIABILITIES AND SHAREHOLDERS’ EQUITY</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 USD ($) $ in Thousands</t>
  </si>
  <si>
    <t>Dec. 31, 2013</t>
  </si>
  <si>
    <t>Research and development expenses</t>
  </si>
  <si>
    <t>Pre-commercialization expenses</t>
  </si>
  <si>
    <t>General and administrative expenses</t>
  </si>
  <si>
    <t>Operating loss</t>
  </si>
  <si>
    <t>Financial income, net</t>
  </si>
  <si>
    <t>Loss before taxes on income</t>
  </si>
  <si>
    <t>Taxes on income</t>
  </si>
  <si>
    <t>Net loss</t>
  </si>
  <si>
    <t>Deemed dividend</t>
  </si>
  <si>
    <t>Net loss attributable to holders of Ordinary shares</t>
  </si>
  <si>
    <t>Net basic and diluted loss per share</t>
  </si>
  <si>
    <t>Weighted average number of Ordinary shares used in computing basic and diluted loss per share</t>
  </si>
  <si>
    <t>CONSOLIDATED STATEMENTS OF CHANGES IN SHAREHOLDERS' EQUITY - USD ($) $ in Thousands</t>
  </si>
  <si>
    <t>Total</t>
  </si>
  <si>
    <t>Common Stock [Member]</t>
  </si>
  <si>
    <t>Additional Paid-in Capital [Member]</t>
  </si>
  <si>
    <t>Accumulated deficit [Member]</t>
  </si>
  <si>
    <t>Preferred Class A [Member]</t>
  </si>
  <si>
    <t>Balances at Dec. 31, 2012</t>
  </si>
  <si>
    <t>Balance (in shares) at Dec. 31, 2012</t>
  </si>
  <si>
    <t>Conversion of Preferred A shares into Ordinary shares</t>
  </si>
  <si>
    <t>Conversion of Preferred A shares into Ordinary shares (in shares)</t>
  </si>
  <si>
    <t>Deemed Dividend</t>
  </si>
  <si>
    <t>Issuance of Ordinary shares, net ($0.95 per share)</t>
  </si>
  <si>
    <t>Issuance of Ordinary shares, net ($0.95 per share) (in shares)</t>
  </si>
  <si>
    <t>Share-based compensation</t>
  </si>
  <si>
    <t>Balance at Dec. 31, 2013</t>
  </si>
  <si>
    <t>Balance (in shares) at Dec. 31, 2013</t>
  </si>
  <si>
    <t>Issuance of Ordinary shares upon private placement, net ($6.07 per share)</t>
  </si>
  <si>
    <t>Issuance of Ordinary shares upon private placement, net ($6.07 per share) (in shares)</t>
  </si>
  <si>
    <t>Issuance of Ordinary shares upon initial public offering net ($11 per share)</t>
  </si>
  <si>
    <t>Issuance of Ordinary shares upon initial public offering net ($11 per share) (in shares)</t>
  </si>
  <si>
    <t>Balance at Dec. 31, 2014</t>
  </si>
  <si>
    <t>Balance (in shares) at Dec. 31, 2014</t>
  </si>
  <si>
    <t>Balance at Dec. 31, 2015</t>
  </si>
  <si>
    <t>Balance (in shares) at Dec. 31, 2015</t>
  </si>
  <si>
    <t>CONSOLIDATED STATEMENTS OF CHANGES IN SHAREHOLDERS' EQUITY (Parenthetical) - $ / shares</t>
  </si>
  <si>
    <t>Shares Issued, Price Per Share</t>
  </si>
  <si>
    <t>Private Placement [Member]</t>
  </si>
  <si>
    <t xml:space="preserve"> </t>
  </si>
  <si>
    <t>IPO [Member]</t>
  </si>
  <si>
    <t>CONSOLIDATED STATEMENTS OF CASH FLOWS - USD ($) $ in Thousands</t>
  </si>
  <si>
    <t>Cash flows from operating activities</t>
  </si>
  <si>
    <t>Adjustments to reconcile loss to net cash used in operating activities:</t>
  </si>
  <si>
    <t>Depreciation</t>
  </si>
  <si>
    <t>[1]</t>
  </si>
  <si>
    <t>Stock based compensation</t>
  </si>
  <si>
    <t>Interest on short-term bank deposits</t>
  </si>
  <si>
    <t>Increase in receivables and prepaid expenses</t>
  </si>
  <si>
    <t>Increase in long-term deposits</t>
  </si>
  <si>
    <t>Increase (decrease) in trade payables</t>
  </si>
  <si>
    <t>Increase in other accounts payables</t>
  </si>
  <si>
    <t>Increase in long term liabilities</t>
  </si>
  <si>
    <t>Net cash used in operating activities</t>
  </si>
  <si>
    <t>Cash flows from investing activities</t>
  </si>
  <si>
    <t>Purchase of property and equipment</t>
  </si>
  <si>
    <t>Net cash provided by (used in) investing activities</t>
  </si>
  <si>
    <t>Cash flows from financing activities</t>
  </si>
  <si>
    <t>Issuance of shares, net</t>
  </si>
  <si>
    <t>Net cash provided by financing activities</t>
  </si>
  <si>
    <t>Increase in cash and cash equivalents</t>
  </si>
  <si>
    <t>Cash and cash equivalents at the beginning of the year</t>
  </si>
  <si>
    <t>Cash and cash equivalents at the end of the year</t>
  </si>
  <si>
    <t>Represents an amount lower than $1.</t>
  </si>
  <si>
    <t>GENERAL</t>
  </si>
  <si>
    <t>Organization, Consolidation and Presentation of Financial Statements [Abstract]</t>
  </si>
  <si>
    <t>Organization, Consolidation and Presentation of Financial Statements Disclosure [Text Block]</t>
  </si>
  <si>
    <t xml:space="preserve"> NOTE 1:- GENERAL a. Bio Blast Pharma Ltd. (the “Parent”) was incorporated in Israel and commenced its operations on January 22, 2012. In January 2015, a wholly-owned subsidiary of the Parent was established in the state of Delaware named Bio Blast Pharma Inc. (the “Subsidiary”). The Parent and the Subsidiary (together the “Company”) are a clinical-stage biotechnology company committed to developing clinically meaningful therapies for patients with rare and ultra-rare genetic diseases. The Company is building a diverse portfolio of product candidates with the potential to address unmet medical needs for incurable diseases. The Company’s platforms are based on in depth understanding of the disease-causing biological processes, and potentially offer solutions for several diseases that share the same biological pathology. The Company seeks to identify therapeutic platforms that offer solutions for several diseases that share a common pathophysiological mechanism. The Company’s objective is to conduct additional clinical trials for its products and, if those trials are successful, seek marketing approval from the U.S. Food and Drug Administration (the “FDA”) and other worldwide regulatory bodies. The Company’s Ordinary shares are traded on the “NASDAQ Global Market”. b. The Company is engaged in the research and development of products in the biopharmaceutical field, The Company has not generated revenue from the sale of any product, and does not expect to generate significant revenue unless and until it obtains marketing approval, and successfully commercializes its products. The Company recorded a net loss of $ 15,365 23,787 19,332 Company raised $ 6,700 6,100 five and one-half year</t>
  </si>
  <si>
    <t>SIGNIFICANT ACCOUNTING POLICIES</t>
  </si>
  <si>
    <t>Accounting Policies [Abstract]</t>
  </si>
  <si>
    <t>Significant Accounting Policies [Text Block]</t>
  </si>
  <si>
    <t xml:space="preserve"> NOTE 2:- SIGNIFICANT ACCOUNTING POLICIES The Company’s financial statements have been prepared in accordance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 Actual results could differ from those estimates. b. Financial statements in U.S. dollars: The Parent and the Subsidiary Parent and the Subsidiary’s Parent and the Subsidiary’s management Parent and the Subsidiary The Parent and the Subsidiary’s c. Cash equivalents: Cash equivalents are short-term highly liquid investments that are readily convertible to cash with original maturities of three months or less at acquisition. d. Short-term bank deposits: Short-term bank deposits are deposits with maturities of more than three months but less than one year. Shortterm bank deposits are presented at their amortized cost, including accrued interest, which approximates fair value. As of December 31, 2015, the Company’s bank deposits were in U.S. dollars and bore interest at a weighted average interest rate of 0.925 e. Property and equipment, net: % Computers and software 33 Electronic equipment 15 Office furniture and equipment 6 Leasehold improvements f. Long-term deposits: Long-term deposits include long-term deposits for motor vehicles under operating leases, presented at their cost and deposits to secure credit line for the Subsidiary employee’s credit cards. g. Research and development costs: Research and development costs are expensed as incurred. Those expenses includes payments to third party clinical consultants, expenses related to conducting clinical trials, salaries and related personnel expenses, travel expenses, and share based compensation expenses related to research and development employees. h.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i. Concentrations of credit risk: Financial instruments that potentially subject the Company to concentrations of credit risk consist principally of cash, cash equivalents and short-term bank deposits. Cash and cash equivalents and short-term bank deposits are invested in major banks in Israel and the United States. Generally, these deposits may be redeemed upon demand and therefore bear minimal risk . j. Fair value of financial instruments: The Company has no financial instruments that are measured at fair value. The carrying amounts of cash and cash equivalents, short-term bank deposits, accounts receivable and accounts payable, approximate their fair value due to the short-term maturities of such instruments. k. Basic and diluted loss per share: Basic net loss per share is computed based on the weighted average number of Ordinary shares outstanding during each year. Diluted loss per share is computed based on the weighted average number of Ordinary shares outstanding during each year plus dilutive potential equivalent Ordinary shares considered outstanding during the year, in accordance with ASC 260, “Earnings per Share”. For the years ended December 31, 2015, 2014 and 2013, all outstanding options have been excluded from the calculation of the diluted net loss per share since their effect was anti-dilutive. l. Accounting for share-based compensation: The Company accounts for share-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operations based on the accelerated method. The Company selected the Black-Scholes-Merton (“Black-Scholes”) option-pricing model as the fair value method for of its stock-options awards. The option-pricing model requires a number of assumptions as noted below: Expected dividend yield Volatility Risk free interest rate Expected term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SEC staff’s “simplified” method for the expected term. Accordingly, the Company used the “simplified” method, meaning the expected life can be set as the average of the vesting period for each vested tranche of options and the contractual term for those options. Year ended December 31, 2015 2014 2013 Risk-free interest rate 1.30% -1.90% 1.55%-2.21% 0.4% Expected option term (years) 5.12-7 5.12-7 3 Expected price volatility 70.4%-83.74% 69.49%-84.63% 73.87% Dividend yield - - - Weighted average grant date fair value 4.16 4.1 7.18 m. Severance pay The Company’s liability for severance pay for its Israeli employees is based upon Israeli severance pay law, as well as, additional contractual obligations. The Company’s liability for all of its Israeli employees is fully provided by an accrual and is mainly funded by monthly deposits with insurance policies. As part of employment agreements, the Company and its Israeli employees agreed to the terms set forth in Section 14 of the Israeli Severance Pay Law, according to which amounts deposited in severance pay funds by the Company shall be the only severance payments released to the employee upon termination of employment, voluntarily or involuntarily. Accordingly, the financial statements do not include the severance pay fund and the severance pay accrual in connection with these employees, as the Company is legally released from the obligation to employees once the deposit amount has been paid. Since 2015,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4%. Contributions to the U.S. Plan are recorded during the year contributed as an expense in the consolidated statement of operations. Total employer 401(k) contributions for the years ended December 31, 2015 and 2014 were $ 11 0 The severance expenses for the years ended December 31, 2015 and 2014 amounted to $ 131 34 n. New accounting pronounc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In 2014, the Financial Accounting Standards (“FASB”) issued Accounting Standards Update 15-2014,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t>
  </si>
  <si>
    <t>RECEIVABLES AND PREPAID EXPENSES</t>
  </si>
  <si>
    <t>Receivables and Prepaid Expenses [Abstract]</t>
  </si>
  <si>
    <t>Receivables and Prepaid Expenses Disclosure [Text Block]</t>
  </si>
  <si>
    <t xml:space="preserve"> NOTE 3:- RECEIVABLES AND PREPAID EXPENSES December 31, 2015 2014 Government authorities $ 145 $ 93 Prepaid expenses 915 181 $ 1,060 $ 274 </t>
  </si>
  <si>
    <t>PROPERTY AND EQUIPMENT, NET</t>
  </si>
  <si>
    <t>Property, Plant and Equipment [Abstract]</t>
  </si>
  <si>
    <t>Property, Plant and Equipment Disclosure [Text Block]</t>
  </si>
  <si>
    <t xml:space="preserve"> NOTE 4:- PROPERTY AND EQUIPMENT, NET December 31, 2015 2014 Cost: Computers and software $ 54 $ 19 Electronic equipment 19 14 Office furniture and equipment 38 32 Leasehold improvements 2 - $ 113 $ 65 Accumulated depreciation: 22 5 Depreciated cost $ 91 $ 60 Depreciation expenses for the years ended December 31, 2015, 2014 and 2013 were $ 17 5 1</t>
  </si>
  <si>
    <t>OTHER ACCOUNTS PAYABLE</t>
  </si>
  <si>
    <t>Payables and Accruals [Abstract]</t>
  </si>
  <si>
    <t>Accounts Payable and Accrued Liabilities Disclosure [Text Block]</t>
  </si>
  <si>
    <t xml:space="preserve"> NOTE 5:- OTHER ACCOUNTS PAYABLE December 31, 2015 2014 Employees and payroll accruals $ 463 $ 235 Accrued expenses 639 760 $ 1,102 $ 995 </t>
  </si>
  <si>
    <t>INCOME TAXES</t>
  </si>
  <si>
    <t>Income Tax Disclosure [Abstract]</t>
  </si>
  <si>
    <t>Income Tax Disclosure [Text Block]</t>
  </si>
  <si>
    <t xml:space="preserve"> NOTE 6:- INCOME TAXES a. Tax laws applicable to the Company: 1. Taxable income of Israeli companies is subject to tax at the rate of 25 26.5 On January 4, 2016, the Israeli Parliament’s Plenum approved by a second and third reading the Bill for Amending the Income Tax Ordinance (No. 217) (Reduction of Corporate Tax Rate), 2015, which consists of the reduction of the corporate tax rate from 26.5 25 2. The Subsidiary is taxed under U.S. tax law. The federal tax rates applicable to the Company whose place of incorporation is within the U.S. are corporate (progressive) tax at the rate of up to 35 b. Net operating losses carry forward: The Parent has accumulated losses for tax purposes as of December 31, 2015 in the amount of $ 13,508 c. Deferred income taxes: Deferred income taxes reflect the net tax effects of temporary differences between the carrying amounts of assets and liabilities for financial reporting purposes and the amounts used for income tax purposes. December 31, 2015 2014 Operating loss carry forward $ 3,580 $ 181 Reserves and allowances 2,185 1,610 Net deferred tax asset before valuation allowance 5,765 1,791 Valuation allowance (5,765) (1,791) Net deferred tax asset $ - $ - Management currently believes that since the Company has a history of losses it is more likely than not that the deferred tax assets will not be realized in the foreseeable future. d. No liability for uncertain tax positions was recorded as of December 31, 2015 and 2014. e. The main reconciling item between the statutory tax rate of the Company and the effective tax rate is the recognition of valuation allowances in respect of deferred taxes due to the uncertainty of the realization of such deferred taxes. f. December 31, 2015 2014 2013 Domestic (Israel) $ 13,388 $ 7,022 $ 1,145 Foreign (U.S) 1,953 - - $ 15,341 $ 7,022 $ 1,145 g. Taxes on income relate solely to the Subsidiary.</t>
  </si>
  <si>
    <t>CONTINGENT LIABILITIES AND COMMITMENTS</t>
  </si>
  <si>
    <t>Commitments and Contingencies Disclosure [Abstract]</t>
  </si>
  <si>
    <t>Commitments and Contingencies Disclosure [Text Block]</t>
  </si>
  <si>
    <t xml:space="preserve"> NOTE 7:- CONTINGENT LIABILITIES AND COMMITMENTS a. The Parent has entered into an operating lease agreement for its facilities in Israel until June 2017. The rent expenses for those facilities for the years ended December 31, 2015, 2014 and 2013 amounted to $ 104 120 15 Year ended December 31, Total 2016 $ 110 2017 43 $ 153 The Parent has provided bank guarantees in the amount of $ 26 b. The Subsidiary has entered into short-term operating lease agreements for its office facilities in New Haven, CT and in Doylestown, PA. The combined rent expenses for those facilities for the year ended December 31, 2015 amounted to $ 36 44 c. In 2014 the Parent entered into a new operating lease agreement for its vehicles until 2017. Future minimum payments under the lease are $ 6 43 25 11 d. License agreement: (i) The Company entered into a Research and Exclusive License Agreement with Yissum Research Development Company of the Hebrew University in Jerusalem Ltd., for the use, development and commercialization of TAT-MTS- Protein for protein replacement in mitochondrial diseases. The consideration to Yissum is composed of a tiered low single digit royalty on net sales and a sublicense fee that will not exceed twenty (20) percent of the sublicense consideration, but, if the sublicense arises from the sales of a product, the sublicense fee shall not be less than a low single digit percent of the gross sales of such product. (ii) The Company entered into an exclusive license agreement with Ramot at Tel Aviv University Ltd. for the use, development and commercialization of our read-through platform. The consideration to Ramot is composed of a tiered low single digit royalty on net sales and a sublicense fee that in the single digit percent range of payments or other consideration that the Company receives in connection with a sublicense.</t>
  </si>
  <si>
    <t>SHAREHOLDERS' EQUITY</t>
  </si>
  <si>
    <t>Stockholders' Equity Note [Abstract]</t>
  </si>
  <si>
    <t>Stockholders' Equity Note Disclosure [Text Block]</t>
  </si>
  <si>
    <t xml:space="preserve"> NOTE 8:- SHAREHOLDERS’ EQUITY a. General: b. Share capital: The Ordinary shares confer upon their holders the right to participate and vote in general shareholders meetings of the Company and to share in the distribution of dividends, if any, declared by the Company. c. Issuances of share: 1. In June 2013, the Company entered into a share purchase agreement according to which, the Company issued a total of 2,130,159 2,024 566,357 183 26 2. On February 6, 2014, the Company issued 782,537 4,368 3. On August 5, 2014, the Company completed a successful IPO of 3,200,000 11.00 31,405 d. 2013 Incentive option plan: In December 2013, the Company authorized through its 2013 incentive option plan (the “2013 Plan”) the grant of options to officers, directors, advisors, management and other key employees. The options granted have a graded vesting schedule of generally four years and expire ten years after the grant date. Year ended December 31, 2015 2014 Number of options Weighted average exercise price Number of options Weighted average exercise price Outstanding at beginning of year 783,332 $ 4.47 403,110 $ 0.0004 Granted 1,300,170 6.58 380,222 9.21 Outstanding at end of year 2,083,502 5.79 783,332 4.47 Vested and expected to vest 2,083,502 5.79 783,332 4.47 Options exercisable at the end of the year 834,650 $ 4.98 429,589 $ 1.33 As of December 31, 2015, the weighted-average remaining contractual term of the outstanding and exercisable options is 8.52 7.07 1,585 1,575 3,495 Outstanding Exercisable Exercise price Number Weighted average Weighted average exercise Number of options Weighted average Weighted average exercise $ $ $ 0.0004 - 0.95 411,630 6.57 0.02 408,432 6.56 0.01 5.08 - 5.60 779,603 9.76 5.36 - - - 6.04 - 7.17 142,500 7.69 6.22 50,000 5.62 6.49 8.47 - 11.00 749,769 8.45 9.32 376,218 7.83 10.16 0.0004 - 11.00 2,083,502 8.52 5.79 834,650 7.07 4.98 e. Options granted to service providers: The Company granted options to certain service providers and accounted for these options in accordance with ASC 505-50, “Equity-Based payment to non-employees”. Exercise Grant Date Number of Options *) Price Expiration Date December 2, 2014 20,000 7.78 December 2, 2024 *) All options were fully vested on the grant date. f. Share-based payment: Year ended December 31, 2015 2014 2013 Research and development expenses $ 381 $ 83 $ 44 Pre-commercialization expenses 159 - - General and administrative expenses 2,083 653 210 $ 2,623 $ 736 $ 254 </t>
  </si>
  <si>
    <t>RELATED PARTY BALANCES AND TRANSACTIONS</t>
  </si>
  <si>
    <t>Related Party Transactions [Abstract]</t>
  </si>
  <si>
    <t>Related Party Transactions Disclosure [Text Block]</t>
  </si>
  <si>
    <t xml:space="preserve"> NOTE 9:- RELATED PARTY BALANCES AND TRANSACTIONS December 31, 2015 2014 Trade payable (d) $ - $ 2 Other accounts payable (a) (b) (c) $ 132 $ 123 Year ended December 31, 2015 2014 2013 Amounts charged to: Research and development expense (c) $ 312 $ 145 $ 99 General and administrative expense (a) (b) (c) (d) $ 196 $ 467 $ 257 a. In August, 2012, the Company signed an agreement with a consultant, who is also one of the Company’s shareholders and a director, to render management, finance and operation services. The Company paid the consultant from that date until August 24 an amount of approximately $ 6 15 80 70 b. The Company signed an agreement with a company owned by one of its related parties. Under the agreement, the related company renders the Company with office services and an office lease for a monthly fee in the amount of approximately $ 4 c. A consulting agreement was signed on August 20, 2013 between the Company and one of its shareholders, as a consultant to render management, finance and operation services for an amount of approximately $ 15 19 90 28 d. In July 2013, the Company signed a consulting agreement with one of its shareholders, to render advisory services in a fee of $ 1</t>
  </si>
  <si>
    <t>FINANCIAL INCOME, NET</t>
  </si>
  <si>
    <t>Other Income and Expenses [Abstract]</t>
  </si>
  <si>
    <t>Other Income and Other Expense Disclosure [Text Block]</t>
  </si>
  <si>
    <t xml:space="preserve"> NOTE 10:- FINANCIAL INCOME, NET Year ended December 31, 2015 2014 2013 Financial expenses: Interest expense $ - $ *) $ 2 Bank fees 12 6 - Exchange rate 39 21 - 51 27 2 Financial income: Interest income 186 85 - Exchange rate - - 5 186 85 5 $ (135) $ (58) $ (3) *) Represents an amount lower than $1.</t>
  </si>
  <si>
    <t>SUBSEQUENT EVENTS</t>
  </si>
  <si>
    <t>Subsequent Events [Abstract]</t>
  </si>
  <si>
    <t>Subsequent Events [Text Block]</t>
  </si>
  <si>
    <t xml:space="preserve"> NOTE 11:- SUBSEQUENT EVENTS a. On January 11, 2016 the Company appointed a new Chief Financial Officer (“CFO”). As part of his agreement, the new CFO was granted 213,458 4.23 b. On January 21, 2016, the Company’s board of directors resolved to issue 30,000 2.71 c. On February 21, 2016, the Company’s board of directors resolved to issue 1,500 3.00 d. In March 2016, the Company issued 2,161,290 3.10 1,080,645 4.50 6,700 6,100</t>
  </si>
  <si>
    <t>SIGNIFICANT ACCOUNTING POLICIES (Policies)</t>
  </si>
  <si>
    <t>Use of Estimates, Policy [Policy Text Block]</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 Actual results could differ from those estimates.</t>
  </si>
  <si>
    <t>Financial Statements Disclosure [Policy Text Block]</t>
  </si>
  <si>
    <t xml:space="preserve"> b. Financial statements in U.S. dollars: The Parent and the Subsidiary Parent and the Subsidiary’s Parent and the Subsidiary’s management Parent and the Subsidiary The Parent and the Subsidiary’s</t>
  </si>
  <si>
    <t>Cash and Cash Equivalents, Policy [Policy Text Block]</t>
  </si>
  <si>
    <t xml:space="preserve"> c. Cash equivalents: Cash equivalents are short-term highly liquid investments that are readily convertible to cash with original maturities of three months or less at acquisition.</t>
  </si>
  <si>
    <t>Short Term Bank Deposits [Policy Text Block]</t>
  </si>
  <si>
    <t xml:space="preserve"> d. Short-term bank deposits: Short-term bank deposits are deposits with maturities of more than three months but less than one year. Shortterm bank deposits are presented at their amortized cost, including accrued interest, which approximates fair value. As of December 31, 2015, the Company’s bank deposits were in U.S. dollars and bore interest at a weighted average interest rate of 0.925</t>
  </si>
  <si>
    <t>Property, Plant and Equipment, Policy [Policy Text Block]</t>
  </si>
  <si>
    <t xml:space="preserve"> e. Property and equipment, net: % Computers and software 33 Electronic equipment 15 Office furniture and equipment 6 Leasehold improvements </t>
  </si>
  <si>
    <t>Long Term Deposits [Policy Text Block]</t>
  </si>
  <si>
    <t xml:space="preserve"> f. Long-term deposits: Long-term deposits include long-term deposits for motor vehicles under operating leases, presented at their cost and deposits to secure credit line for the Subsidiary employee’s credit cards.</t>
  </si>
  <si>
    <t>Research and Development Expense, Policy [Policy Text Block]</t>
  </si>
  <si>
    <t xml:space="preserve"> g. Research and development costs: Research and development costs are expensed as incurred. Those expenses includes payments to third party clinical consultants, expenses related to conducting clinical trials, salaries and related personnel expenses, travel expenses, and share based compensation expenses related to research and development employees.</t>
  </si>
  <si>
    <t>Income Tax, Policy [Policy Text Block]</t>
  </si>
  <si>
    <t xml:space="preserve"> h.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Concentration Risk, Credit Risk, Policy [Policy Text Block]</t>
  </si>
  <si>
    <t xml:space="preserve"> i. Concentrations of credit risk: Financial instruments that potentially subject the Company to concentrations of credit risk consist principally of cash, cash equivalents and short-term bank deposits. Cash and cash equivalents and short-term bank deposits are invested in major banks in Israel and the United States. Generally, these deposits may be redeemed upon demand and therefore bear minimal risk .</t>
  </si>
  <si>
    <t>Fair Value of Financial Instruments, Policy [Policy Text Block]</t>
  </si>
  <si>
    <t xml:space="preserve"> j. Fair value of financial instruments: The Company has no financial instruments that are measured at fair value. The carrying amounts of cash and cash equivalents, short-term bank deposits, accounts receivable and accounts payable, approximate their fair value due to the short-term maturities of such instruments.</t>
  </si>
  <si>
    <t>Earnings Per Share, Policy [Policy Text Block]</t>
  </si>
  <si>
    <t xml:space="preserve"> k. Basic and diluted loss per share: Basic net loss per share is computed based on the weighted average number of Ordinary shares outstanding during each year. Diluted loss per share is computed based on the weighted average number of Ordinary shares outstanding during each year plus dilutive potential equivalent Ordinary shares considered outstanding during the year, in accordance with ASC 260, “Earnings per Share”. For the years ended December 31, 2015, 2014 and 2013, all outstanding options have been excluded from the calculation of the diluted net loss per share since their effect was anti-dilutive.</t>
  </si>
  <si>
    <t>Share-based Compensation, Option and Incentive Plans Policy [Policy Text Block]</t>
  </si>
  <si>
    <t xml:space="preserve"> l. Accounting for share-based compensation: The Company accounts for share-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option award is recognized as an expense over the requisite service periods in the Company’s statements of operations based on the accelerated method. The Company selected the Black-Scholes-Merton (“Black-Scholes”) option-pricing model as the fair value method for of its stock-options awards. The option-pricing model requires a number of assumptions as noted below: Expected dividend yield Volatility Risk free interest rate Expected term ASC 718 provides the factors to consider when estimating the expected term of an option: an option’s expected term must at least include the vesting period and the employees’ historical exercise and post-vesting employment termination behavior for similar grants. It also determines that if the amount of past exercise data is limited, that data may not represent a sufficiently large sample on which to base a robust conclusion on expected exercise behavior. In that circumstance, it may be appropriate to consider external data or the SEC staff’s “simplified” method for the expected term. Accordingly, the Company used the “simplified” method, meaning the expected life can be set as the average of the vesting period for each vested tranche of options and the contractual term for those options. Year ended December 31, 2015 2014 2013 Risk-free interest rate 1.30% -1.90% 1.55%-2.21% 0.4% Expected option term (years) 5.12-7 5.12-7 3 Expected price volatility 70.4%-83.74% 69.49%-84.63% 73.87% Dividend yield - - - Weighted average grant date fair value 4.16 4.1 7.18</t>
  </si>
  <si>
    <t>Compensation Related Costs, Policy [Policy Text Block]</t>
  </si>
  <si>
    <t xml:space="preserve"> m. Severance pay The Company’s liability for severance pay for its Israeli employees is based upon Israeli severance pay law, as well as, additional contractual obligations. The Company’s liability for all of its Israeli employees is fully provided by an accrual and is mainly funded by monthly deposits with insurance policies. As part of employment agreements, the Company and its Israeli employees agreed to the terms set forth in Section 14 of the Israeli Severance Pay Law, according to which amounts deposited in severance pay funds by the Company shall be the only severance payments released to the employee upon termination of employment, voluntarily or involuntarily. Accordingly, the financial statements do not include the severance pay fund and the severance pay accrual in connection with these employees, as the Company is legally released from the obligation to employees once the deposit amount has been paid. Since 2015,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4%. Contributions to the U.S. Plan are recorded during the year contributed as an expense in the consolidated statement of operations. Total employer 401(k) contributions for the years ended December 31, 2015 and 2014 were $ 11 0 The severance expenses for the years ended December 31, 2015 and 2014 amounted to $ 131 34</t>
  </si>
  <si>
    <t>New Accounting Pronouncements, Policy [Policy Text Block]</t>
  </si>
  <si>
    <t xml:space="preserve"> n. New accounting pronounc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In 2014, the Financial Accounting Standards (“FASB”) issued Accounting Standards Update 15-2014,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t>
  </si>
  <si>
    <t>SIGNIFICANT ACCOUNTING POLICIES (Tables)</t>
  </si>
  <si>
    <t>Property, Plant and Equipment, Estimated Useful Lives, Depreciation Rates [Table Text Block]</t>
  </si>
  <si>
    <t xml:space="preserve"> Property and equipment are stated at cost, net of accumulated depreciation. Depreciation is calculated using the straight-line method over the estimated useful lives of the assets at the following rates: % Computers and software 33 Electronic equipment 15 Office furniture and equipment 6 Leasehold improvements </t>
  </si>
  <si>
    <t>Schedule of Share-based Payment Award, Stock Options, Valuation Assumptions [Table Text Block]</t>
  </si>
  <si>
    <t xml:space="preserve"> The following assumptions were applied in determining the compensation cost: Year ended December 31, 2015 2014 2013 Risk-free interest rate 1.30% -1.90% 1.55%-2.21% 0.4% Expected option term (years) 5.12-7 5.12-7 3 Expected price volatility 70.4%-83.74% 69.49%-84.63% 73.87% Dividend yield - - - Weighted average grant date fair value 4.16 4.1 7.18</t>
  </si>
  <si>
    <t>RECEIVABLES AND PREPAID EXPENSES (Tables)</t>
  </si>
  <si>
    <t>Receivables and Prepaid Expenses Disclosure [Table Text Block]</t>
  </si>
  <si>
    <t xml:space="preserve"> December 31, 2015 2014 Government authorities $ 145 $ 93 Prepaid expenses 915 181 $ 1,060 $ 274 </t>
  </si>
  <si>
    <t>PROPERTY AND EQUIPMENT, NET (Tables)</t>
  </si>
  <si>
    <t>Property, Plant and Equipment [Table Text Block]</t>
  </si>
  <si>
    <t xml:space="preserve"> December 31, 2015 2014 Cost: Computers and software $ 54 $ 19 Electronic equipment 19 14 Office furniture and equipment 38 32 Leasehold improvements 2 - $ 113 $ 65 Accumulated depreciation: 22 5 Depreciated cost $ 91 $ 60 </t>
  </si>
  <si>
    <t>OTHER ACCOUNTS PAYABLE (Tables)</t>
  </si>
  <si>
    <t>Schedule of Accounts Payable and Accrued Liabilities [Table Text Block]</t>
  </si>
  <si>
    <t xml:space="preserve"> December 31, 2015 2014 Employees and payroll accruals $ 463 $ 235 Accrued expenses 639 760 $ 1,102 $ 995 </t>
  </si>
  <si>
    <t>INCOME TAXES (Tables)</t>
  </si>
  <si>
    <t>Schedule of Deferred Tax Assets and Liabilities [Table Text Block]</t>
  </si>
  <si>
    <t xml:space="preserve"> Significant components of the Company’s deferred tax assets are as follows: December 31, 2015 2014 Operating loss carry forward $ 3,580 $ 181 Reserves and allowances 2,185 1,610 Net deferred tax asset before valuation allowance 5,765 1,791 Valuation allowance (5,765) (1,791) Net deferred tax asset $ - $ - </t>
  </si>
  <si>
    <t>Schedule of Income before Income Tax, Domestic and Foreign [Table Text Block]</t>
  </si>
  <si>
    <t xml:space="preserve"> Loss before taxes on income is comprised as follows: December 31, 2015 2014 2013 Domestic (Israel) $ 13,388 $ 7,022 $ 1,145 Foreign (U.S) 1,953 - - $ 15,341 $ 7,022 $ 1,145 </t>
  </si>
  <si>
    <t>CONTINGENT LIABILITIES AND COMMITMENTS (Tables)</t>
  </si>
  <si>
    <t>Operating Leases of Lessee Disclosure [Table Text Block]</t>
  </si>
  <si>
    <t xml:space="preserve"> Future minimum payments under the lease as of December 31, 2015 are as follows: Year ended December 31, Total 2016 $ 110 2017 43 $ 153 </t>
  </si>
  <si>
    <t>SHAREHOLDERS' EQUITY (Tables)</t>
  </si>
  <si>
    <t>Share-based Compensation Arrangement by Share-based Payment Award [Line Items]</t>
  </si>
  <si>
    <t>Disclosure of Share-based Compensation Arrangements by Share-based Payment Award [Table Text Block]</t>
  </si>
  <si>
    <t xml:space="preserve"> A summary of the Company’s options activity (for employees and directors) under the 2013 Plan is as follows: Year ended December 31, 2015 2014 Number of options Weighted average exercise price Number of options Weighted average exercise price Outstanding at beginning of year 783,332 $ 4.47 403,110 $ 0.0004 Granted 1,300,170 6.58 380,222 9.21 Outstanding at end of year 2,083,502 5.79 783,332 4.47 Vested and expected to vest 2,083,502 5.79 783,332 4.47 Options exercisable at the end of the year 834,650 $ 4.98 429,589 $ 1.33 </t>
  </si>
  <si>
    <t>Schedule of Share-based Compensation, Shares Authorized under Stock Option Plans, by Exercise Price Range [Table Text Block]</t>
  </si>
  <si>
    <t xml:space="preserve"> The options outstanding as of December 31, 2015, have been separated into ranges of exercise price, as follows: Outstanding Exercisable Exercise price Number Weighted average Weighted average exercise Number of options Weighted average Weighted average exercise $ $ $ 0.0004 - 0.95 411,630 6.57 0.02 408,432 6.56 0.01 5.08 - 5.60 779,603 9.76 5.36 - - - 6.04 - 7.17 142,500 7.69 6.22 50,000 5.62 6.49 8.47 - 11.00 749,769 8.45 9.32 376,218 7.83 10.16 0.0004 - 11.00 2,083,502 8.52 5.79 834,650 7.07 4.98 </t>
  </si>
  <si>
    <t>Schedule of Employee Service Share-based Compensation, Allocation of Recognized Period Costs [Table Text Block]</t>
  </si>
  <si>
    <t xml:space="preserve"> Year ended December 31, 2015 2014 2013 Research and development expenses $ 381 $ 83 $ 44 Pre-commercialization expenses 159 - - General and administrative expenses 2,083 653 210 $ 2,623 $ 736 $ 254 </t>
  </si>
  <si>
    <t>Nonemployee Stock Option [Member]</t>
  </si>
  <si>
    <t xml:space="preserve"> The outstanding options granted to the Company’s service providers are as follows: Exercise Grant Date Number of Options *) Price Expiration Date December 2, 2014 20,000 7.78 December 2, 2024 *) All options were fully vested on the grant date.</t>
  </si>
  <si>
    <t>RELATED PARTY BALANCES AND TRANSACTIONS (Tables)</t>
  </si>
  <si>
    <t>Schedule of Related Party Transactions [Table Text Block]</t>
  </si>
  <si>
    <t xml:space="preserve"> Balances with related parties: December 31, 2015 2014 Trade payable (d) $ - $ 2 Other accounts payable (a) (b) (c) $ 132 $ 123 </t>
  </si>
  <si>
    <t>Schedule Of Related Party Expenses [Table Text Block]</t>
  </si>
  <si>
    <t xml:space="preserve"> Year ended December 31, 2015 2014 2013 Amounts charged to: Research and development expense (c) $ 312 $ 145 $ 99 General and administrative expense (a) (b) (c) (d) $ 196 $ 467 $ 257 a. In August, 2012, the Company signed an agreement with a consultant, who is also one of the Company’s shareholders and a director, to render management, finance and operation services. The Company paid the consultant from that date until August 24 an amount of approximately $ 6 15 80 70 b. The Company signed an agreement with a company owned by one of its related parties. Under the agreement, the related company renders the Company with office services and an office lease for a monthly fee in the amount of approximately $ 4 c. A consulting agreement was signed on August 20, 2013 between the Company and one of its shareholders, as a consultant to render management, finance and operation services for an amount of approximately $ 15 19 90 28 d. In July 2013, the Company signed a consulting agreement with one of its shareholders, to render advisory services in a fee of $ 1</t>
  </si>
  <si>
    <t>FINANCIAL INCOME, NET (Tables)</t>
  </si>
  <si>
    <t>Schedule of Other Nonoperating Income (Expense) [Table Text Block]</t>
  </si>
  <si>
    <t xml:space="preserve"> Year ended December 31, 2015 2014 2013 Financial expenses: Interest expense $ - $ *) $ 2 Bank fees 12 6 - Exchange rate 39 21 - 51 27 2 Financial income: Interest income 186 85 - Exchange rate - - 5 186 85 5 $ (135) $ (58) $ (3) *) Represents an amount lower than $1.</t>
  </si>
  <si>
    <t>GENERAL (Details Textual) - USD ($) $ in Thousands</t>
  </si>
  <si>
    <t>1 Months Ended</t>
  </si>
  <si>
    <t>Mar. 31, 2016</t>
  </si>
  <si>
    <t>General [Line Items]</t>
  </si>
  <si>
    <t>Loss</t>
  </si>
  <si>
    <t>Retained Earnings (Accumulated Deficit)</t>
  </si>
  <si>
    <t>Cash Equivalents And Short Term Investments</t>
  </si>
  <si>
    <t>Stock Issued During Period, Value, New Issues</t>
  </si>
  <si>
    <t>Subsequent Event [Member]</t>
  </si>
  <si>
    <t>Warrants Exercisable Term</t>
  </si>
  <si>
    <t>five and one-half year</t>
  </si>
  <si>
    <t>Common Stock [Member] | Subsequent Event [Member]</t>
  </si>
  <si>
    <t>Proceeds from Issuance of Common Stock</t>
  </si>
  <si>
    <t>SIGNIFICANT ACCOUNTING POLICIES (Details)</t>
  </si>
  <si>
    <t>Computers and software [Member]</t>
  </si>
  <si>
    <t>SIGNIFICANT ACCOUNTING POLICIES [Line Items]</t>
  </si>
  <si>
    <t>Property Plant And Equipment Straight Line Depreciation Percentage</t>
  </si>
  <si>
    <t>33.00%</t>
  </si>
  <si>
    <t>Electronic equipment [Member]</t>
  </si>
  <si>
    <t>15.00%</t>
  </si>
  <si>
    <t>Office furniture and equipment [Member]</t>
  </si>
  <si>
    <t>6.00%</t>
  </si>
  <si>
    <t>Leasehold Improvements [Member]</t>
  </si>
  <si>
    <t>Property, Plant and Equipment, Estimated Useful Lives</t>
  </si>
  <si>
    <t>The shorter of term of the leaseor the useful life of the asset</t>
  </si>
  <si>
    <t>SIGNIFICANT ACCOUNTING POLICIES (Details 1) - $ / shares</t>
  </si>
  <si>
    <t>Risk-free interest rate, Minimum</t>
  </si>
  <si>
    <t>1.30%</t>
  </si>
  <si>
    <t>1.55%</t>
  </si>
  <si>
    <t>Risk-free interest rate ,Maximum</t>
  </si>
  <si>
    <t>1.90%</t>
  </si>
  <si>
    <t>2.21%</t>
  </si>
  <si>
    <t>Risk-free interest rate</t>
  </si>
  <si>
    <t>0.40%</t>
  </si>
  <si>
    <t>Expected option term (years)</t>
  </si>
  <si>
    <t>3 years</t>
  </si>
  <si>
    <t>Expected price volatility, Maninum</t>
  </si>
  <si>
    <t>70.40%</t>
  </si>
  <si>
    <t>69.49%</t>
  </si>
  <si>
    <t>Expected price volatility, Maximum</t>
  </si>
  <si>
    <t>83.74%</t>
  </si>
  <si>
    <t>84.63%</t>
  </si>
  <si>
    <t>Expected price volatility</t>
  </si>
  <si>
    <t>73.87%</t>
  </si>
  <si>
    <t>Dividend yield</t>
  </si>
  <si>
    <t>0.00%</t>
  </si>
  <si>
    <t>Weighted average grant date fair value</t>
  </si>
  <si>
    <t>Minimum [Member]</t>
  </si>
  <si>
    <t>5 years 1 month 13 days</t>
  </si>
  <si>
    <t>Maximum [Member]</t>
  </si>
  <si>
    <t>7 years</t>
  </si>
  <si>
    <t>SIGNIFICANT ACCOUNTING POLICIES (Details Textual) - USD ($) $ in Thousands</t>
  </si>
  <si>
    <t>Short-term Debt, Weighted Average Interest Rate</t>
  </si>
  <si>
    <t>0.925%</t>
  </si>
  <si>
    <t>Severance Costs</t>
  </si>
  <si>
    <t>Pension Contributions</t>
  </si>
  <si>
    <t>RECEIVABLES AND PREPAID EXPENSES (Details) - USD ($) $ in Thousands</t>
  </si>
  <si>
    <t>Receivables and Prepaid Expenses [Line Items]</t>
  </si>
  <si>
    <t>Government authorities</t>
  </si>
  <si>
    <t>Prepaid expenses</t>
  </si>
  <si>
    <t>Receivables and Prepaid Expenses, Current</t>
  </si>
  <si>
    <t>PROPERTY AND EQUIPMENT, NET (Details) - USD ($) $ in Thousands</t>
  </si>
  <si>
    <t>Property, Plant and Equipment [Line Items]</t>
  </si>
  <si>
    <t>Cost</t>
  </si>
  <si>
    <t>Accumulated depreciation:</t>
  </si>
  <si>
    <t>Depreciated cost</t>
  </si>
  <si>
    <t>PROPERTY AND EQUIPMENT, NET (Details Textual) - USD ($) $ in Thousands</t>
  </si>
  <si>
    <t>OTHER ACCOUNTS PAYABLE (Details) - USD ($) $ in Thousands</t>
  </si>
  <si>
    <t>OTHER ACCOUNTS PAYABLE [Line Items]</t>
  </si>
  <si>
    <t>Employees and payroll accruals</t>
  </si>
  <si>
    <t>Accrued expenses</t>
  </si>
  <si>
    <t>Accounts Payable, Other, Current</t>
  </si>
  <si>
    <t>INCOME TAXES (Details) - USD ($) $ in Thousands</t>
  </si>
  <si>
    <t>INCOME TAXES [Line Items]</t>
  </si>
  <si>
    <t>Operating loss carry forward</t>
  </si>
  <si>
    <t>Reserves and allowances</t>
  </si>
  <si>
    <t>Net deferred tax asset before valuation allowance</t>
  </si>
  <si>
    <t>Valuation allowance</t>
  </si>
  <si>
    <t>Net deferred tax asset</t>
  </si>
  <si>
    <t>INCOME TAXES (Details 1) - USD ($) $ in Thousands</t>
  </si>
  <si>
    <t>Domestic (Israel)</t>
  </si>
  <si>
    <t>Foreign (U.S.)</t>
  </si>
  <si>
    <t>INCOME TAXES (Details Textual) - USD ($) $ in Thousands</t>
  </si>
  <si>
    <t>Jan. 31, 2016</t>
  </si>
  <si>
    <t>Effective Income Tax Rate Reconciliation, Percent</t>
  </si>
  <si>
    <t>26.50%</t>
  </si>
  <si>
    <t>25.00%</t>
  </si>
  <si>
    <t>Operating Loss Carryforwards</t>
  </si>
  <si>
    <t>Effective Income Tax Rate Reconciliation, Change in Enacted Tax Rate, Percent</t>
  </si>
  <si>
    <t>Effective Income Tax Rate Reconciliation, at Federal Statutory Income Tax Rate, Percent</t>
  </si>
  <si>
    <t>35.00%</t>
  </si>
  <si>
    <t>CONTINGENT LIABILITIES AND COMMITMENTS (Details) $ in Thousands</t>
  </si>
  <si>
    <t>Dec. 31, 2015USD ($)</t>
  </si>
  <si>
    <t>CONTINGENT LIABILITIES AND COMMITMENTS [Line Items]</t>
  </si>
  <si>
    <t>Operating Leases, Future Minimum Payments Due</t>
  </si>
  <si>
    <t>CONTINGENT LIABILITIES AND COMMITMENTS (Details Textual) - USD ($) $ in Thousands</t>
  </si>
  <si>
    <t>Operating Leases, Rent Expense, Minimum Rentals</t>
  </si>
  <si>
    <t>Operating Leases, Rent Expense</t>
  </si>
  <si>
    <t>Guarantee For Performance Of Lease Agreement</t>
  </si>
  <si>
    <t>Operating Leases, Rent Expense, Net</t>
  </si>
  <si>
    <t>Subsidiaries [Member]</t>
  </si>
  <si>
    <t>SHAREHOLDERS' EQUITY (Details) - $ / shares</t>
  </si>
  <si>
    <t>Number of Options Vested and expected to vest (in shares)</t>
  </si>
  <si>
    <t>Weighted average exercise price Vested and expected to vest (in dollars per share)</t>
  </si>
  <si>
    <t>Employee Stock Option [Member]</t>
  </si>
  <si>
    <t>Number of Options Outstanding at beginning of year (in shares)</t>
  </si>
  <si>
    <t>Number of Options Granted (in shares)</t>
  </si>
  <si>
    <t>Number of Options Outstanding at end of year (in shares)</t>
  </si>
  <si>
    <t>Number of Options exercisable at the end of the year (in shares)</t>
  </si>
  <si>
    <t>Weighted average exercise price Outstanding at beginning of year (in dollars per share)</t>
  </si>
  <si>
    <t>Weighted average exercise price Granted (in dollars per share)</t>
  </si>
  <si>
    <t>Weighted average exercise price Outstanding at end of year (in dollars per share)</t>
  </si>
  <si>
    <t>Weighted average exercise price Options exercisable at the end of the year (in dollars per share)</t>
  </si>
  <si>
    <t>SHAREHOLDERS' EQUITY (Details 1)</t>
  </si>
  <si>
    <t>Dec. 31, 2015$ / sharesshares</t>
  </si>
  <si>
    <t>Outstanding, Number of options | shares</t>
  </si>
  <si>
    <t>Outstanding, Weighted average remaining contractual life (years)</t>
  </si>
  <si>
    <t>8 years 6 months 7 days</t>
  </si>
  <si>
    <t>Outstanding, Weighted average exercise price</t>
  </si>
  <si>
    <t>Exercisable, Number of options | shares</t>
  </si>
  <si>
    <t>Exercisable, Weighted average remaining contractual life (years)</t>
  </si>
  <si>
    <t>7 years 25 days</t>
  </si>
  <si>
    <t>Exercisable, Weighted average exercise price</t>
  </si>
  <si>
    <t>Exercise price, Lower Range Limit</t>
  </si>
  <si>
    <t>Exercise price, Upper Range Limit</t>
  </si>
  <si>
    <t>Exercise Price One [Member]</t>
  </si>
  <si>
    <t>6 years 6 months 25 days</t>
  </si>
  <si>
    <t>6 years 6 months 22 days</t>
  </si>
  <si>
    <t>Exercise Price Two [Member]</t>
  </si>
  <si>
    <t>9 years 9 months 4 days</t>
  </si>
  <si>
    <t>0 years</t>
  </si>
  <si>
    <t>Exercise Price Three [Member]</t>
  </si>
  <si>
    <t>7 years 8 months 8 days</t>
  </si>
  <si>
    <t>5 years 7 months 13 days</t>
  </si>
  <si>
    <t>Exercise Price Four [Member]</t>
  </si>
  <si>
    <t>8 years 5 months 12 days</t>
  </si>
  <si>
    <t>7 years 9 months 29 days</t>
  </si>
  <si>
    <t>SHAREHOLDERS' EQUITY (Details 2) - Nonemployee Stock Option [Member] - December 2, 2014 [Member]</t>
  </si>
  <si>
    <t>Sharebased Compensation Arrangement By Sharebased Payment Award Options To Nonemployees Date Of Grant</t>
  </si>
  <si>
    <t>Dec. 2,
		2014</t>
  </si>
  <si>
    <t>Sharebased Compensation Arrangement By Sharebased Payment Award Options To Nonemployees Outstanding Number | shares</t>
  </si>
  <si>
    <t>Sharebased Compensation Arrangement By Sharebased Payment Award Options To Nonemployees Exercise Price | $ / shares</t>
  </si>
  <si>
    <t>Sharebased Compensation Arrangement By Sharebased Payment Award Options To Nonemployees Expiration Date</t>
  </si>
  <si>
    <t>Dec. 2,
		2024</t>
  </si>
  <si>
    <t>All options were fully vested on the grant date.</t>
  </si>
  <si>
    <t>SHAREHOLDERS' EQUITY (Details 3) - USD ($) $ in Thousands</t>
  </si>
  <si>
    <t>Share-based Compensation</t>
  </si>
  <si>
    <t>Research and Development Expense [Member]</t>
  </si>
  <si>
    <t>Pre-commercialization expenses [Member]</t>
  </si>
  <si>
    <t>General and Administrative Expense [Member]</t>
  </si>
  <si>
    <t>SHAREHOLDERS' EQUITY (Details Textual) - USD ($) $ / shares in Units, $ in Thousands</t>
  </si>
  <si>
    <t>Aug. 05, 2014</t>
  </si>
  <si>
    <t>Feb. 06, 2014</t>
  </si>
  <si>
    <t>Jun. 30, 2013</t>
  </si>
  <si>
    <t>Stockholders' Equity, Reverse Stock Split</t>
  </si>
  <si>
    <t>All Ordinary shares, options, per share data and exercise price included in these financial statements for all periods presented have been retroactively adjusted to reflect the issuance on January 26, 2014 of 6.55-to-one bonus shares (equivalent to a 7.55-for-1 stock split).</t>
  </si>
  <si>
    <t>Stock Issued During Period Ordinary Shares Issued Upon Private Placement Shares</t>
  </si>
  <si>
    <t>Stock Issued During Period Ordinary Shares Issued Upon Private Placement Value</t>
  </si>
  <si>
    <t>Stock Issued During Period, Shares, New Issues</t>
  </si>
  <si>
    <t>Payments of Stock Issuance Cost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Purchase Agreement [Member]</t>
  </si>
  <si>
    <t>Share Purchase Agreement, Shares to be issued</t>
  </si>
  <si>
    <t>Share Purchase Agreement, Value to be issued</t>
  </si>
  <si>
    <t>Series A Preferred Stock [Member]</t>
  </si>
  <si>
    <t>Conversion of Stock, Shares Converted</t>
  </si>
  <si>
    <t>Series A Preferred Stock [Member] | Purchase Agreement [Member]</t>
  </si>
  <si>
    <t>Preferred Stock, Conversion Basis</t>
  </si>
  <si>
    <t>Prior to the closing of the share purchase agreement above and as a condition to it,the Company affected an equity restructuring, under which, all of the CompanysPreferred shares (566,357 Preferred A shares) were converted into Ordinary sharesat a 1:1</t>
  </si>
  <si>
    <t>Share-based Compensation Arrangement by Share-based Payment Award Accelerated Compensation Cost</t>
  </si>
  <si>
    <t>Dividends, Preferred Stock</t>
  </si>
  <si>
    <t>RELATED PARTY BALANCES AND TRANSACTIONS (Details) - USD ($) $ in Thousands</t>
  </si>
  <si>
    <t>Related Party Transaction [Line Items]</t>
  </si>
  <si>
    <t>Trade payable</t>
  </si>
  <si>
    <t>Related Party [Member]</t>
  </si>
  <si>
    <t>[2],[3],[4]</t>
  </si>
  <si>
    <t>In July 2013, the Company signed a consulting agreement with one of its shareholders, to render advisory services in a fee of $1 per month. The Company terminated the agreement in July 2015.</t>
  </si>
  <si>
    <t>[2]</t>
  </si>
  <si>
    <t>A consulting agreement was signed on August 20, 2013 between the Company and one of its shareholders, as a consultant to render management, finance and operation services for an amount of approximately $15 per month. During August 2014, the monthly fee was increased to an amount of $19 effective immediately. In August 2014, the Company granted the consultant a bonus in the amount of $90 in connection with the consummation of the IPO. In January 2015, the monthly fee for the services provided was increased to $28 per month.</t>
  </si>
  <si>
    <t>[3]</t>
  </si>
  <si>
    <t>In August, 2012, the Company signed an agreement with a consultant, who is also one of the Company’s shareholders and a director, to render management, finance and operation services. The Company paid the consultant from that date until August 24 an amount of approximately $6 per month. During August 2014, the monthly fee was increased to an amount of $15 effective immediately. In August 2014, the Company granted the consultant a bonus in the amount of $80 in connection with the consummation of the IPO. The Company granted an additional bonus in the amount of $70 with regard to services provided during 2014.</t>
  </si>
  <si>
    <t>[4]</t>
  </si>
  <si>
    <t>The Company signed an agreement with a company owned by one of its related parties. Under the agreement, the related company renders the Company with office services and an office lease for a monthly fee in the amount of approximately $4 since September 10, 2013. The parties terminated the agreement on September 1, 2014.</t>
  </si>
  <si>
    <t>RELATED PARTY BALANCES AND TRANSACTIONS (Details 1) - USD ($) $ in Thousands</t>
  </si>
  <si>
    <t>Amounts charged to:</t>
  </si>
  <si>
    <t>Research and Development expense</t>
  </si>
  <si>
    <t>General and administrative expense</t>
  </si>
  <si>
    <t>[1],[2],[3],[4]</t>
  </si>
  <si>
    <t>RELATED PARTY BALANCES AND TRANSACTIONS (Details Textual) - USD ($) $ in Thousands</t>
  </si>
  <si>
    <t>Jan. 31, 2015</t>
  </si>
  <si>
    <t>Aug. 31, 2014</t>
  </si>
  <si>
    <t>Aug. 20, 2013</t>
  </si>
  <si>
    <t>Jul. 31, 2013</t>
  </si>
  <si>
    <t>Aug. 31, 2012</t>
  </si>
  <si>
    <t>Consultant [Member]</t>
  </si>
  <si>
    <t>Related Party Transaction, Expenses from Transactions with Related Party</t>
  </si>
  <si>
    <t>Increase In Monthly Fee</t>
  </si>
  <si>
    <t>Consultant Bonus Grant In Period</t>
  </si>
  <si>
    <t>Consultant Bonus Grant In Period, Addition</t>
  </si>
  <si>
    <t>Shareholders [Member]</t>
  </si>
  <si>
    <t>Consultant One [Member]</t>
  </si>
  <si>
    <t>FINANCIAL INCOME, NET (Details) - USD ($) $ in Thousands</t>
  </si>
  <si>
    <t>Financial expenses:</t>
  </si>
  <si>
    <t>Interest expense</t>
  </si>
  <si>
    <t>Bank fees</t>
  </si>
  <si>
    <t>Exchange rate</t>
  </si>
  <si>
    <t>Financial expenses</t>
  </si>
  <si>
    <t>Financial income:</t>
  </si>
  <si>
    <t>Interest income</t>
  </si>
  <si>
    <t>Financial income</t>
  </si>
  <si>
    <t>Financial expenses (income), net</t>
  </si>
  <si>
    <t>SUBSEQUENT EVENTS (Details Textual) - USD ($) $ / shares in Units, $ in Thousands</t>
  </si>
  <si>
    <t>Jan. 11, 2016</t>
  </si>
  <si>
    <t>Feb. 21, 2016</t>
  </si>
  <si>
    <t>Jan. 21, 2016</t>
  </si>
  <si>
    <t>Subsequent Event [Line Items]</t>
  </si>
  <si>
    <t>Class of Warrant or Right, Exercise Price of Warrants or Rights</t>
  </si>
  <si>
    <t>Warrants Issued for Purchase of Common Stock, Shares</t>
  </si>
  <si>
    <t>Share-based Compensation Arrangements by Share-based Payment Award, Options, Grants in Period, Weighted Average Exercise Price</t>
  </si>
  <si>
    <t>Share-based Compensation Arrangement by Share-based Payment Award, Options, Grants in Period, Gross</t>
  </si>
  <si>
    <t>Employee Stock Option [Member] | Subsequent Event [Member]</t>
  </si>
  <si>
    <t>Chief Executive Officer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_);_(&quot;$ &quot;(#,##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spans="1:2" r="1">
      <c s="1" r="A1" t="s">
        <v>0</v>
      </c>
      <c s="2" r="B1" t="s">
        <v>1</v>
      </c>
    </row>
    <row spans="1:2" r="2">
      <c s="2" r="B2" t="s">
        <v>2</v>
      </c>
    </row>
    <row spans="1:2" r="3">
      <c s="3" r="A3" t="s">
        <v>3</v>
      </c>
    </row>
    <row spans="1:2" r="4">
      <c s="4" r="A4" t="s">
        <v>4</v>
      </c>
      <c s="4" r="B4" t="s">
        <v>5</v>
      </c>
    </row>
    <row spans="1:2" r="5">
      <c s="4" r="A5" t="s">
        <v>6</v>
      </c>
      <c s="6" r="B5" t="n">
        <v>1596812</v>
      </c>
    </row>
    <row spans="1:2" r="6">
      <c s="4" r="A6" t="s">
        <v>7</v>
      </c>
      <c s="4" r="B6" t="s">
        <v>8</v>
      </c>
    </row>
    <row spans="1:2" r="7">
      <c s="4" r="A7" t="s">
        <v>9</v>
      </c>
      <c s="4" r="B7" t="s">
        <v>10</v>
      </c>
    </row>
    <row spans="1:2" r="8">
      <c s="4" r="A8" t="s">
        <v>11</v>
      </c>
      <c s="4" r="B8" t="s">
        <v>12</v>
      </c>
    </row>
    <row spans="1:2" r="9">
      <c s="4" r="A9" t="s">
        <v>13</v>
      </c>
      <c s="6" r="B9" t="n">
        <v>14230480</v>
      </c>
    </row>
    <row spans="1:2" r="10">
      <c s="4" r="A10" t="s">
        <v>14</v>
      </c>
      <c s="4" r="B10" t="s">
        <v>15</v>
      </c>
    </row>
    <row spans="1:2" r="11">
      <c s="4" r="A11" t="s">
        <v>16</v>
      </c>
      <c s="4" r="B11" t="s">
        <v>17</v>
      </c>
    </row>
    <row spans="1:2" r="12">
      <c s="4" r="A12" t="s">
        <v>18</v>
      </c>
      <c s="4" r="B12" t="s">
        <v>19</v>
      </c>
    </row>
    <row spans="1:2" r="13">
      <c s="4" r="A13" t="s">
        <v>20</v>
      </c>
      <c s="4" r="B13" t="s">
        <v>21</v>
      </c>
    </row>
    <row spans="1:2" r="14">
      <c s="4" r="A14" t="s">
        <v>22</v>
      </c>
      <c s="6" r="B14" t="n">
        <v>2015</v>
      </c>
    </row>
    <row spans="1:2" r="15">
      <c s="4" r="A15" t="s">
        <v>23</v>
      </c>
      <c s="4" r="B15" t="s">
        <v>24</v>
      </c>
    </row>
    <row spans="1:2" r="16">
      <c s="4" r="A16" t="s">
        <v>25</v>
      </c>
      <c s="4" r="B16" t="s">
        <v>24</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31</v>
      </c>
      <c s="2" r="B1" t="s">
        <v>1</v>
      </c>
    </row>
    <row spans="1:2" r="2">
      <c s="2" r="B2" t="s">
        <v>29</v>
      </c>
    </row>
    <row spans="1:2" r="3">
      <c s="3" r="A3" t="s">
        <v>132</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5</v>
      </c>
      <c s="2" r="B1" t="s">
        <v>1</v>
      </c>
    </row>
    <row spans="1:2" r="2">
      <c s="2" r="B2" t="s">
        <v>29</v>
      </c>
    </row>
    <row spans="1:2" r="3">
      <c s="3" r="A3" t="s">
        <v>136</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9</v>
      </c>
      <c s="2" r="B1" t="s">
        <v>1</v>
      </c>
    </row>
    <row spans="1:2" r="2">
      <c s="2" r="B2" t="s">
        <v>29</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9</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7</v>
      </c>
      <c s="2" r="B1" t="s">
        <v>1</v>
      </c>
    </row>
    <row spans="1:2" r="2">
      <c s="2" r="B2" t="s">
        <v>29</v>
      </c>
    </row>
    <row spans="1:2" r="3">
      <c s="3" r="A3" t="s">
        <v>148</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1</v>
      </c>
      <c s="2" r="B1" t="s">
        <v>1</v>
      </c>
    </row>
    <row spans="1:2" r="2">
      <c s="2" r="B2" t="s">
        <v>29</v>
      </c>
    </row>
    <row spans="1:2" r="3">
      <c s="3" r="A3" t="s">
        <v>152</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5</v>
      </c>
      <c s="2" r="B1" t="s">
        <v>1</v>
      </c>
    </row>
    <row spans="1:2" r="2">
      <c s="2" r="B2" t="s">
        <v>29</v>
      </c>
    </row>
    <row spans="1:2" r="3">
      <c s="3" r="A3" t="s">
        <v>156</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9</v>
      </c>
    </row>
    <row spans="1:2" r="3">
      <c s="3" r="A3" t="s">
        <v>160</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9</v>
      </c>
    </row>
    <row spans="1:2" r="3">
      <c s="3" r="A3" t="s">
        <v>164</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9</v>
      </c>
    </row>
    <row spans="1:2" r="3">
      <c s="3" r="A3" t="s">
        <v>128</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row spans="1:2" r="9">
      <c s="4" r="A9" t="s">
        <v>178</v>
      </c>
      <c s="4" r="B9" t="s">
        <v>179</v>
      </c>
    </row>
    <row spans="1:2" r="10">
      <c s="4" r="A10" t="s">
        <v>180</v>
      </c>
      <c s="4" r="B10" t="s">
        <v>181</v>
      </c>
    </row>
    <row spans="1:2" r="11">
      <c s="4" r="A11" t="s">
        <v>182</v>
      </c>
      <c s="4" r="B11" t="s">
        <v>183</v>
      </c>
    </row>
    <row spans="1:2" r="12">
      <c s="4" r="A12" t="s">
        <v>184</v>
      </c>
      <c s="4" r="B12" t="s">
        <v>185</v>
      </c>
    </row>
    <row spans="1:2" r="13">
      <c s="4" r="A13" t="s">
        <v>186</v>
      </c>
      <c s="4" r="B13" t="s">
        <v>187</v>
      </c>
    </row>
    <row spans="1:2" r="14">
      <c s="4" r="A14" t="s">
        <v>188</v>
      </c>
      <c s="4" r="B14" t="s">
        <v>189</v>
      </c>
    </row>
    <row spans="1:2" r="15">
      <c s="4" r="A15" t="s">
        <v>190</v>
      </c>
      <c s="4" r="B15" t="s">
        <v>191</v>
      </c>
    </row>
    <row spans="1:2" r="16">
      <c s="4" r="A16" t="s">
        <v>192</v>
      </c>
      <c s="4" r="B16" t="s">
        <v>193</v>
      </c>
    </row>
    <row spans="1:2" r="17">
      <c s="4" r="A17" t="s">
        <v>194</v>
      </c>
      <c s="4" r="B17"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7286</v>
      </c>
      <c s="7" r="C3" t="n">
        <v>10583</v>
      </c>
    </row>
    <row spans="1:3" r="4">
      <c s="4" r="A4" t="s">
        <v>33</v>
      </c>
      <c s="6" r="B4" t="n">
        <v>12046</v>
      </c>
      <c s="6" r="C4" t="n">
        <v>22028</v>
      </c>
    </row>
    <row spans="1:3" r="5">
      <c s="4" r="A5" t="s">
        <v>34</v>
      </c>
      <c s="6" r="B5" t="n">
        <v>1060</v>
      </c>
      <c s="6" r="C5" t="n">
        <v>274</v>
      </c>
    </row>
    <row spans="1:3" r="6">
      <c s="4" r="A6" t="s">
        <v>35</v>
      </c>
      <c s="6" r="B6" t="n">
        <v>20392</v>
      </c>
      <c s="6" r="C6" t="n">
        <v>32885</v>
      </c>
    </row>
    <row spans="1:3" r="7">
      <c s="3" r="A7" t="s">
        <v>36</v>
      </c>
    </row>
    <row spans="1:3" r="8">
      <c s="4" r="A8" t="s">
        <v>37</v>
      </c>
      <c s="6" r="B8" t="n">
        <v>33</v>
      </c>
      <c s="6" r="C8" t="n">
        <v>9</v>
      </c>
    </row>
    <row spans="1:3" r="9">
      <c s="4" r="A9" t="s">
        <v>38</v>
      </c>
      <c s="6" r="B9" t="n">
        <v>91</v>
      </c>
      <c s="6" r="C9" t="n">
        <v>60</v>
      </c>
    </row>
    <row spans="1:3" r="10">
      <c s="4" r="A10" t="s">
        <v>39</v>
      </c>
      <c s="6" r="B10" t="n">
        <v>124</v>
      </c>
      <c s="6" r="C10" t="n">
        <v>69</v>
      </c>
    </row>
    <row spans="1:3" r="11">
      <c s="4" r="A11" t="s">
        <v>40</v>
      </c>
      <c s="6" r="B11" t="n">
        <v>20516</v>
      </c>
      <c s="6" r="C11" t="n">
        <v>32954</v>
      </c>
    </row>
    <row spans="1:3" r="12">
      <c s="3" r="A12" t="s">
        <v>41</v>
      </c>
    </row>
    <row spans="1:3" r="13">
      <c s="4" r="A13" t="s">
        <v>42</v>
      </c>
      <c s="6" r="B13" t="n">
        <v>1412</v>
      </c>
      <c s="6" r="C13" t="n">
        <v>1285</v>
      </c>
    </row>
    <row spans="1:3" r="14">
      <c s="4" r="A14" t="s">
        <v>43</v>
      </c>
      <c s="6" r="B14" t="n">
        <v>1102</v>
      </c>
      <c s="6" r="C14" t="n">
        <v>995</v>
      </c>
    </row>
    <row spans="1:3" r="15">
      <c s="4" r="A15" t="s">
        <v>44</v>
      </c>
      <c s="6" r="B15" t="n">
        <v>2514</v>
      </c>
      <c s="6" r="C15" t="n">
        <v>2280</v>
      </c>
    </row>
    <row spans="1:3" r="16">
      <c s="4" r="A16" t="s">
        <v>45</v>
      </c>
      <c s="6" r="B16" t="n">
        <v>70</v>
      </c>
      <c s="6" r="C16" t="n">
        <v>0</v>
      </c>
    </row>
    <row spans="1:3" r="17">
      <c s="3" r="A17" t="s">
        <v>46</v>
      </c>
    </row>
    <row spans="1:3" r="18">
      <c s="4" r="A18" t="s">
        <v>47</v>
      </c>
      <c s="6" r="B18" t="n">
        <v>39</v>
      </c>
      <c s="6" r="C18" t="n">
        <v>39</v>
      </c>
    </row>
    <row spans="1:3" r="19">
      <c s="4" r="A19" t="s">
        <v>48</v>
      </c>
      <c s="6" r="B19" t="n">
        <v>41680</v>
      </c>
      <c s="6" r="C19" t="n">
        <v>39057</v>
      </c>
    </row>
    <row spans="1:3" r="20">
      <c s="4" r="A20" t="s">
        <v>49</v>
      </c>
      <c s="6" r="B20" t="n">
        <v>-23787</v>
      </c>
      <c s="6" r="C20" t="n">
        <v>-8422</v>
      </c>
    </row>
    <row spans="1:3" r="21">
      <c s="4" r="A21" t="s">
        <v>50</v>
      </c>
      <c s="6" r="B21" t="n">
        <v>17932</v>
      </c>
      <c s="6" r="C21" t="n">
        <v>30674</v>
      </c>
    </row>
    <row spans="1:3" r="22">
      <c s="4" r="A22" t="s">
        <v>51</v>
      </c>
      <c s="7" r="B22" t="n">
        <v>20516</v>
      </c>
      <c s="7" r="C22" t="n">
        <v>32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9</v>
      </c>
    </row>
    <row spans="1:2" r="3">
      <c s="3" r="A3" t="s">
        <v>128</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1</v>
      </c>
      <c s="2" r="B1" t="s">
        <v>1</v>
      </c>
    </row>
    <row spans="1:2" r="2">
      <c s="2" r="B2" t="s">
        <v>29</v>
      </c>
    </row>
    <row spans="1:2" r="3">
      <c s="3" r="A3" t="s">
        <v>132</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4</v>
      </c>
      <c s="2" r="B1" t="s">
        <v>1</v>
      </c>
    </row>
    <row spans="1:2" r="2">
      <c s="2" r="B2" t="s">
        <v>29</v>
      </c>
    </row>
    <row spans="1:2" r="3">
      <c s="3" r="A3" t="s">
        <v>136</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7</v>
      </c>
      <c s="2" r="B1" t="s">
        <v>1</v>
      </c>
    </row>
    <row spans="1:2" r="2">
      <c s="2" r="B2" t="s">
        <v>29</v>
      </c>
    </row>
    <row spans="1:2" r="3">
      <c s="3" r="A3" t="s">
        <v>140</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10</v>
      </c>
      <c s="2" r="B1" t="s">
        <v>1</v>
      </c>
    </row>
    <row spans="1:2" r="2">
      <c s="2" r="B2" t="s">
        <v>29</v>
      </c>
    </row>
    <row spans="1:2" r="3">
      <c s="3" r="A3" t="s">
        <v>144</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5</v>
      </c>
      <c s="2" r="B1" t="s">
        <v>1</v>
      </c>
    </row>
    <row spans="1:2" r="2">
      <c s="2" r="B2" t="s">
        <v>29</v>
      </c>
    </row>
    <row spans="1:2" r="3">
      <c s="3" r="A3" t="s">
        <v>148</v>
      </c>
    </row>
    <row spans="1:2" r="4">
      <c s="4" r="A4" t="s">
        <v>216</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9</v>
      </c>
    </row>
    <row spans="1:2" r="3">
      <c s="3" r="A3" t="s">
        <v>219</v>
      </c>
    </row>
    <row spans="1:2" r="4">
      <c s="4" r="A4" t="s">
        <v>220</v>
      </c>
      <c s="4" r="B4" t="s">
        <v>221</v>
      </c>
    </row>
    <row spans="1:2" r="5">
      <c s="4" r="A5" t="s">
        <v>222</v>
      </c>
      <c s="4" r="B5" t="s">
        <v>223</v>
      </c>
    </row>
    <row spans="1:2" r="6">
      <c s="4" r="A6" t="s">
        <v>224</v>
      </c>
      <c s="4" r="B6" t="s">
        <v>225</v>
      </c>
    </row>
    <row spans="1:2" r="7">
      <c s="4" r="A7" t="s">
        <v>226</v>
      </c>
    </row>
    <row spans="1:2" r="8">
      <c s="3" r="A8" t="s">
        <v>219</v>
      </c>
    </row>
    <row spans="1:2" r="9">
      <c s="4" r="A9" t="s">
        <v>220</v>
      </c>
      <c s="4" r="B9"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28</v>
      </c>
      <c s="2" r="B1" t="s">
        <v>1</v>
      </c>
    </row>
    <row spans="1:2" r="2">
      <c s="2" r="B2" t="s">
        <v>29</v>
      </c>
    </row>
    <row spans="1:2" r="3">
      <c s="3" r="A3" t="s">
        <v>156</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3</v>
      </c>
      <c s="2" r="B1" t="s">
        <v>1</v>
      </c>
    </row>
    <row spans="1:2" r="2">
      <c s="2" r="B2" t="s">
        <v>29</v>
      </c>
    </row>
    <row spans="1:2" r="3">
      <c s="3" r="A3" t="s">
        <v>160</v>
      </c>
    </row>
    <row spans="1:2" r="4">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1"/>
    <col customWidth="1" max="2" min="2" width="23"/>
    <col customWidth="1" max="3" min="3" width="16"/>
    <col customWidth="1" max="4" min="4" width="14"/>
    <col customWidth="1" max="5" min="5" width="14"/>
  </cols>
  <sheetData>
    <row spans="1:5" r="1">
      <c s="1" r="A1" t="s">
        <v>236</v>
      </c>
      <c s="2" r="B1" t="s">
        <v>237</v>
      </c>
      <c s="2" r="C1" t="s">
        <v>1</v>
      </c>
    </row>
    <row spans="1:5" r="2">
      <c s="2" r="B2" t="s">
        <v>238</v>
      </c>
      <c s="2" r="C2" t="s">
        <v>29</v>
      </c>
      <c s="2" r="D2" t="s">
        <v>30</v>
      </c>
      <c s="2" r="E2" t="s">
        <v>58</v>
      </c>
    </row>
    <row spans="1:5" r="3">
      <c s="3" r="A3" t="s">
        <v>239</v>
      </c>
    </row>
    <row spans="1:5" r="4">
      <c s="4" r="A4" t="s">
        <v>240</v>
      </c>
      <c s="7" r="C4" t="n">
        <v>-15365</v>
      </c>
      <c s="7" r="D4" t="n">
        <v>-7022</v>
      </c>
      <c s="7" r="E4" t="n">
        <v>-1145</v>
      </c>
    </row>
    <row spans="1:5" r="5">
      <c s="4" r="A5" t="s">
        <v>241</v>
      </c>
      <c s="6" r="C5" t="n">
        <v>-23787</v>
      </c>
      <c s="6" r="D5" t="n">
        <v>-8422</v>
      </c>
    </row>
    <row spans="1:5" r="6">
      <c s="4" r="A6" t="s">
        <v>242</v>
      </c>
      <c s="6" r="C6" t="n">
        <v>19332</v>
      </c>
    </row>
    <row spans="1:5" r="7">
      <c s="4" r="A7" t="s">
        <v>243</v>
      </c>
      <c s="6" r="D7" t="n">
        <v>31405</v>
      </c>
    </row>
    <row spans="1:5" r="8">
      <c s="4" r="A8" t="s">
        <v>244</v>
      </c>
    </row>
    <row spans="1:5" r="9">
      <c s="3" r="A9" t="s">
        <v>239</v>
      </c>
    </row>
    <row spans="1:5" r="10">
      <c s="4" r="A10" t="s">
        <v>245</v>
      </c>
      <c s="4" r="B10" t="s">
        <v>246</v>
      </c>
    </row>
    <row spans="1:5" r="11">
      <c s="4" r="A11" t="s">
        <v>73</v>
      </c>
    </row>
    <row spans="1:5" r="12">
      <c s="3" r="A12" t="s">
        <v>239</v>
      </c>
    </row>
    <row spans="1:5" r="13">
      <c s="4" r="A13" t="s">
        <v>240</v>
      </c>
      <c s="7" r="C13" t="n">
        <v>0</v>
      </c>
      <c s="6" r="D13" t="n">
        <v>0</v>
      </c>
      <c s="7" r="E13" t="n">
        <v>0</v>
      </c>
    </row>
    <row spans="1:5" r="14">
      <c s="4" r="A14" t="s">
        <v>243</v>
      </c>
      <c s="7" r="D14" t="n">
        <v>9</v>
      </c>
    </row>
    <row spans="1:5" r="15">
      <c s="4" r="A15" t="s">
        <v>247</v>
      </c>
    </row>
    <row spans="1:5" r="16">
      <c s="3" r="A16" t="s">
        <v>239</v>
      </c>
    </row>
    <row spans="1:5" r="17">
      <c s="4" r="A17" t="s">
        <v>243</v>
      </c>
      <c s="7" r="B17" t="n">
        <v>6700</v>
      </c>
    </row>
    <row spans="1:5" r="18">
      <c s="4" r="A18" t="s">
        <v>248</v>
      </c>
      <c s="7" r="B18" t="n">
        <v>61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9</v>
      </c>
      <c s="2" r="C1" t="s">
        <v>30</v>
      </c>
    </row>
    <row spans="1:3" r="2">
      <c s="4" r="A2" t="s">
        <v>53</v>
      </c>
      <c s="8" r="B2" t="n">
        <v>0.01</v>
      </c>
      <c s="8" r="C2" t="n">
        <v>0.01</v>
      </c>
    </row>
    <row spans="1:3" r="3">
      <c s="4" r="A3" t="s">
        <v>54</v>
      </c>
      <c s="6" r="B3" t="n">
        <v>50000000</v>
      </c>
      <c s="6" r="C3" t="n">
        <v>50000000</v>
      </c>
    </row>
    <row spans="1:3" r="4">
      <c s="4" r="A4" t="s">
        <v>55</v>
      </c>
      <c s="6" r="B4" t="n">
        <v>14230480</v>
      </c>
      <c s="6" r="C4" t="n">
        <v>14230480</v>
      </c>
    </row>
    <row spans="1:3" r="5">
      <c s="4" r="A5" t="s">
        <v>56</v>
      </c>
      <c s="6" r="B5" t="n">
        <v>14230480</v>
      </c>
      <c s="6" r="C5" t="n">
        <v>14230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64"/>
  </cols>
  <sheetData>
    <row spans="1:2" r="1">
      <c s="1" r="A1" t="s">
        <v>249</v>
      </c>
      <c s="2" r="B1" t="s">
        <v>1</v>
      </c>
    </row>
    <row spans="1:2" r="2">
      <c s="2" r="B2" t="s">
        <v>29</v>
      </c>
    </row>
    <row spans="1:2" r="3">
      <c s="4" r="A3" t="s">
        <v>250</v>
      </c>
    </row>
    <row spans="1:2" r="4">
      <c s="3" r="A4" t="s">
        <v>251</v>
      </c>
    </row>
    <row spans="1:2" r="5">
      <c s="4" r="A5" t="s">
        <v>252</v>
      </c>
      <c s="4" r="B5" t="s">
        <v>253</v>
      </c>
    </row>
    <row spans="1:2" r="6">
      <c s="4" r="A6" t="s">
        <v>254</v>
      </c>
    </row>
    <row spans="1:2" r="7">
      <c s="3" r="A7" t="s">
        <v>251</v>
      </c>
    </row>
    <row spans="1:2" r="8">
      <c s="4" r="A8" t="s">
        <v>252</v>
      </c>
      <c s="4" r="B8" t="s">
        <v>255</v>
      </c>
    </row>
    <row spans="1:2" r="9">
      <c s="4" r="A9" t="s">
        <v>256</v>
      </c>
    </row>
    <row spans="1:2" r="10">
      <c s="3" r="A10" t="s">
        <v>251</v>
      </c>
    </row>
    <row spans="1:2" r="11">
      <c s="4" r="A11" t="s">
        <v>252</v>
      </c>
      <c s="4" r="B11" t="s">
        <v>257</v>
      </c>
    </row>
    <row spans="1:2" r="12">
      <c s="4" r="A12" t="s">
        <v>258</v>
      </c>
    </row>
    <row spans="1:2" r="13">
      <c s="3" r="A13" t="s">
        <v>251</v>
      </c>
    </row>
    <row spans="1:2" r="14">
      <c s="4" r="A14" t="s">
        <v>259</v>
      </c>
      <c s="4" r="B1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24"/>
    <col customWidth="1" max="3" min="3" width="24"/>
    <col customWidth="1" max="4" min="4" width="14"/>
  </cols>
  <sheetData>
    <row spans="1:4" r="1">
      <c s="1" r="A1" t="s">
        <v>261</v>
      </c>
      <c s="2" r="B1" t="s">
        <v>1</v>
      </c>
    </row>
    <row spans="1:4" r="2">
      <c s="2" r="B2" t="s">
        <v>29</v>
      </c>
      <c s="2" r="C2" t="s">
        <v>30</v>
      </c>
      <c s="2" r="D2" t="s">
        <v>58</v>
      </c>
    </row>
    <row spans="1:4" r="3">
      <c s="4" r="A3" t="s">
        <v>262</v>
      </c>
      <c s="4" r="B3" t="s">
        <v>263</v>
      </c>
      <c s="4" r="C3" t="s">
        <v>264</v>
      </c>
    </row>
    <row spans="1:4" r="4">
      <c s="4" r="A4" t="s">
        <v>265</v>
      </c>
      <c s="4" r="B4" t="s">
        <v>266</v>
      </c>
      <c s="4" r="C4" t="s">
        <v>267</v>
      </c>
    </row>
    <row spans="1:4" r="5">
      <c s="4" r="A5" t="s">
        <v>268</v>
      </c>
      <c s="4" r="D5" t="s">
        <v>269</v>
      </c>
    </row>
    <row spans="1:4" r="6">
      <c s="4" r="A6" t="s">
        <v>270</v>
      </c>
      <c s="4" r="D6" t="s">
        <v>271</v>
      </c>
    </row>
    <row spans="1:4" r="7">
      <c s="4" r="A7" t="s">
        <v>272</v>
      </c>
      <c s="4" r="B7" t="s">
        <v>273</v>
      </c>
      <c s="4" r="C7" t="s">
        <v>274</v>
      </c>
    </row>
    <row spans="1:4" r="8">
      <c s="4" r="A8" t="s">
        <v>275</v>
      </c>
      <c s="4" r="B8" t="s">
        <v>276</v>
      </c>
      <c s="4" r="C8" t="s">
        <v>277</v>
      </c>
    </row>
    <row spans="1:4" r="9">
      <c s="4" r="A9" t="s">
        <v>278</v>
      </c>
      <c s="4" r="D9" t="s">
        <v>279</v>
      </c>
    </row>
    <row spans="1:4" r="10">
      <c s="4" r="A10" t="s">
        <v>280</v>
      </c>
      <c s="4" r="B10" t="s">
        <v>281</v>
      </c>
      <c s="4" r="C10" t="s">
        <v>281</v>
      </c>
      <c s="4" r="D10" t="s">
        <v>281</v>
      </c>
    </row>
    <row spans="1:4" r="11">
      <c s="4" r="A11" t="s">
        <v>282</v>
      </c>
      <c s="9" r="B11" t="n">
        <v>4.16</v>
      </c>
      <c s="11" r="C11" t="n">
        <v>4.1</v>
      </c>
      <c s="9" r="D11" t="n">
        <v>7.18</v>
      </c>
    </row>
    <row spans="1:4" r="12">
      <c s="4" r="A12" t="s">
        <v>283</v>
      </c>
    </row>
    <row spans="1:4" r="13">
      <c s="4" r="A13" t="s">
        <v>270</v>
      </c>
      <c s="4" r="B13" t="s">
        <v>284</v>
      </c>
      <c s="4" r="C13" t="s">
        <v>284</v>
      </c>
    </row>
    <row spans="1:4" r="14">
      <c s="4" r="A14" t="s">
        <v>285</v>
      </c>
    </row>
    <row spans="1:4" r="15">
      <c s="4" r="A15" t="s">
        <v>270</v>
      </c>
      <c s="4" r="B15" t="s">
        <v>286</v>
      </c>
      <c s="4" r="C15" t="s">
        <v>28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287</v>
      </c>
      <c s="2" r="B1" t="s">
        <v>1</v>
      </c>
    </row>
    <row spans="1:3" r="2">
      <c s="2" r="B2" t="s">
        <v>29</v>
      </c>
      <c s="2" r="C2" t="s">
        <v>30</v>
      </c>
    </row>
    <row spans="1:3" r="3">
      <c s="3" r="A3" t="s">
        <v>251</v>
      </c>
    </row>
    <row spans="1:3" r="4">
      <c s="4" r="A4" t="s">
        <v>288</v>
      </c>
      <c s="4" r="B4" t="s">
        <v>289</v>
      </c>
    </row>
    <row spans="1:3" r="5">
      <c s="4" r="A5" t="s">
        <v>290</v>
      </c>
      <c s="7" r="B5" t="n">
        <v>131</v>
      </c>
      <c s="7" r="C5" t="n">
        <v>34</v>
      </c>
    </row>
    <row spans="1:3" r="6">
      <c s="4" r="A6" t="s">
        <v>291</v>
      </c>
      <c s="7" r="B6" t="n">
        <v>11</v>
      </c>
      <c s="7" r="C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2</v>
      </c>
      <c s="2" r="B1" t="s">
        <v>29</v>
      </c>
      <c s="2" r="C1" t="s">
        <v>30</v>
      </c>
    </row>
    <row spans="1:3" r="2">
      <c s="3" r="A2" t="s">
        <v>293</v>
      </c>
    </row>
    <row spans="1:3" r="3">
      <c s="4" r="A3" t="s">
        <v>294</v>
      </c>
      <c s="7" r="B3" t="n">
        <v>145</v>
      </c>
      <c s="7" r="C3" t="n">
        <v>93</v>
      </c>
    </row>
    <row spans="1:3" r="4">
      <c s="4" r="A4" t="s">
        <v>295</v>
      </c>
      <c s="6" r="B4" t="n">
        <v>915</v>
      </c>
      <c s="6" r="C4" t="n">
        <v>181</v>
      </c>
    </row>
    <row spans="1:3" r="5">
      <c s="4" r="A5" t="s">
        <v>296</v>
      </c>
      <c s="7" r="B5" t="n">
        <v>1060</v>
      </c>
      <c s="7" r="C5" t="n">
        <v>2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97</v>
      </c>
      <c s="2" r="B1" t="s">
        <v>29</v>
      </c>
      <c s="2" r="C1" t="s">
        <v>30</v>
      </c>
    </row>
    <row spans="1:3" r="2">
      <c s="3" r="A2" t="s">
        <v>298</v>
      </c>
    </row>
    <row spans="1:3" r="3">
      <c s="4" r="A3" t="s">
        <v>299</v>
      </c>
      <c s="7" r="B3" t="n">
        <v>113</v>
      </c>
      <c s="7" r="C3" t="n">
        <v>65</v>
      </c>
    </row>
    <row spans="1:3" r="4">
      <c s="4" r="A4" t="s">
        <v>300</v>
      </c>
      <c s="6" r="B4" t="n">
        <v>22</v>
      </c>
      <c s="6" r="C4" t="n">
        <v>5</v>
      </c>
    </row>
    <row spans="1:3" r="5">
      <c s="4" r="A5" t="s">
        <v>301</v>
      </c>
      <c s="6" r="B5" t="n">
        <v>91</v>
      </c>
      <c s="6" r="C5" t="n">
        <v>60</v>
      </c>
    </row>
    <row spans="1:3" r="6">
      <c s="4" r="A6" t="s">
        <v>250</v>
      </c>
    </row>
    <row spans="1:3" r="7">
      <c s="3" r="A7" t="s">
        <v>298</v>
      </c>
    </row>
    <row spans="1:3" r="8">
      <c s="4" r="A8" t="s">
        <v>299</v>
      </c>
      <c s="6" r="B8" t="n">
        <v>54</v>
      </c>
      <c s="6" r="C8" t="n">
        <v>19</v>
      </c>
    </row>
    <row spans="1:3" r="9">
      <c s="4" r="A9" t="s">
        <v>254</v>
      </c>
    </row>
    <row spans="1:3" r="10">
      <c s="3" r="A10" t="s">
        <v>298</v>
      </c>
    </row>
    <row spans="1:3" r="11">
      <c s="4" r="A11" t="s">
        <v>299</v>
      </c>
      <c s="6" r="B11" t="n">
        <v>19</v>
      </c>
      <c s="6" r="C11" t="n">
        <v>14</v>
      </c>
    </row>
    <row spans="1:3" r="12">
      <c s="4" r="A12" t="s">
        <v>256</v>
      </c>
    </row>
    <row spans="1:3" r="13">
      <c s="3" r="A13" t="s">
        <v>298</v>
      </c>
    </row>
    <row spans="1:3" r="14">
      <c s="4" r="A14" t="s">
        <v>299</v>
      </c>
      <c s="6" r="B14" t="n">
        <v>38</v>
      </c>
      <c s="6" r="C14" t="n">
        <v>32</v>
      </c>
    </row>
    <row spans="1:3" r="15">
      <c s="4" r="A15" t="s">
        <v>258</v>
      </c>
    </row>
    <row spans="1:3" r="16">
      <c s="3" r="A16" t="s">
        <v>298</v>
      </c>
    </row>
    <row spans="1:3" r="17">
      <c s="4" r="A17" t="s">
        <v>299</v>
      </c>
      <c s="7" r="B17" t="n">
        <v>2</v>
      </c>
      <c s="7" r="C1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36"/>
    <col customWidth="1" max="3" min="3" width="14"/>
    <col customWidth="1" max="4" min="4" width="14"/>
    <col customWidth="1" max="5" min="5" width="4"/>
  </cols>
  <sheetData>
    <row spans="1:5" r="1">
      <c s="1" r="A1" t="s">
        <v>302</v>
      </c>
      <c s="2" r="B1" t="s">
        <v>1</v>
      </c>
    </row>
    <row spans="1:5" r="2">
      <c s="2" r="B2" t="s">
        <v>29</v>
      </c>
      <c s="2" r="C2" t="s">
        <v>30</v>
      </c>
      <c s="2" r="D2" t="s">
        <v>58</v>
      </c>
    </row>
    <row spans="1:5" r="3">
      <c s="3" r="A3" t="s">
        <v>298</v>
      </c>
    </row>
    <row spans="1:5" r="4">
      <c s="4" r="A4" t="s">
        <v>103</v>
      </c>
      <c s="7" r="B4" t="n">
        <v>17</v>
      </c>
      <c s="7" r="C4" t="n">
        <v>5</v>
      </c>
      <c s="7" r="D4" t="n">
        <v>0</v>
      </c>
      <c s="4" r="E4" t="s">
        <v>104</v>
      </c>
    </row>
    <row spans="1:5" r="5">
      <c r="A5" t="n"/>
    </row>
    <row spans="1:5" r="6">
      <c s="4" r="A6" t="s">
        <v>104</v>
      </c>
      <c s="4" r="B6" t="s">
        <v>122</v>
      </c>
    </row>
  </sheetData>
  <mergeCells count="5">
    <mergeCell ref="A1:A2"/>
    <mergeCell ref="B1:E1"/>
    <mergeCell ref="D2:E2"/>
    <mergeCell ref="A5:E5"/>
    <mergeCell ref="B6:E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03</v>
      </c>
      <c s="2" r="B1" t="s">
        <v>29</v>
      </c>
      <c s="2" r="C1" t="s">
        <v>30</v>
      </c>
    </row>
    <row spans="1:3" r="2">
      <c s="3" r="A2" t="s">
        <v>304</v>
      </c>
    </row>
    <row spans="1:3" r="3">
      <c s="4" r="A3" t="s">
        <v>305</v>
      </c>
      <c s="7" r="B3" t="n">
        <v>463</v>
      </c>
      <c s="7" r="C3" t="n">
        <v>235</v>
      </c>
    </row>
    <row spans="1:3" r="4">
      <c s="4" r="A4" t="s">
        <v>306</v>
      </c>
      <c s="6" r="B4" t="n">
        <v>639</v>
      </c>
      <c s="6" r="C4" t="n">
        <v>760</v>
      </c>
    </row>
    <row spans="1:3" r="5">
      <c s="4" r="A5" t="s">
        <v>307</v>
      </c>
      <c s="7" r="B5" t="n">
        <v>1102</v>
      </c>
      <c s="7" r="C5" t="n">
        <v>9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08</v>
      </c>
      <c s="2" r="B1" t="s">
        <v>29</v>
      </c>
      <c s="2" r="C1" t="s">
        <v>30</v>
      </c>
    </row>
    <row spans="1:3" r="2">
      <c s="3" r="A2" t="s">
        <v>309</v>
      </c>
    </row>
    <row spans="1:3" r="3">
      <c s="4" r="A3" t="s">
        <v>310</v>
      </c>
      <c s="7" r="B3" t="n">
        <v>3580</v>
      </c>
      <c s="7" r="C3" t="n">
        <v>181</v>
      </c>
    </row>
    <row spans="1:3" r="4">
      <c s="4" r="A4" t="s">
        <v>311</v>
      </c>
      <c s="6" r="B4" t="n">
        <v>2185</v>
      </c>
      <c s="6" r="C4" t="n">
        <v>1610</v>
      </c>
    </row>
    <row spans="1:3" r="5">
      <c s="4" r="A5" t="s">
        <v>312</v>
      </c>
      <c s="6" r="B5" t="n">
        <v>5765</v>
      </c>
      <c s="6" r="C5" t="n">
        <v>1791</v>
      </c>
    </row>
    <row spans="1:3" r="6">
      <c s="4" r="A6" t="s">
        <v>313</v>
      </c>
      <c s="6" r="B6" t="n">
        <v>-5765</v>
      </c>
      <c s="6" r="C6" t="n">
        <v>-1791</v>
      </c>
    </row>
    <row spans="1:3" r="7">
      <c s="4" r="A7" t="s">
        <v>314</v>
      </c>
      <c s="7" r="B7" t="n">
        <v>0</v>
      </c>
      <c s="7" r="C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315</v>
      </c>
      <c s="2" r="B1" t="s">
        <v>1</v>
      </c>
    </row>
    <row spans="1:4" r="2">
      <c s="2" r="B2" t="s">
        <v>29</v>
      </c>
      <c s="2" r="C2" t="s">
        <v>30</v>
      </c>
      <c s="2" r="D2" t="s">
        <v>58</v>
      </c>
    </row>
    <row spans="1:4" r="3">
      <c s="4" r="A3" t="s">
        <v>316</v>
      </c>
      <c s="7" r="B3" t="n">
        <v>13388</v>
      </c>
      <c s="7" r="C3" t="n">
        <v>7022</v>
      </c>
      <c s="7" r="D3" t="n">
        <v>1145</v>
      </c>
    </row>
    <row spans="1:4" r="4">
      <c s="4" r="A4" t="s">
        <v>317</v>
      </c>
      <c s="6" r="B4" t="n">
        <v>1953</v>
      </c>
      <c s="6" r="C4" t="n">
        <v>0</v>
      </c>
      <c s="6" r="D4" t="n">
        <v>0</v>
      </c>
    </row>
    <row spans="1:4" r="5">
      <c s="4" r="A5" t="s">
        <v>72</v>
      </c>
      <c s="7" r="B5" t="n">
        <v>15341</v>
      </c>
      <c s="7" r="C5" t="n">
        <v>7022</v>
      </c>
      <c s="7" r="D5" t="n">
        <v>11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18</v>
      </c>
      <c s="2" r="B1" t="s">
        <v>237</v>
      </c>
      <c s="2" r="C1" t="s">
        <v>1</v>
      </c>
    </row>
    <row spans="1:5" r="2">
      <c s="2" r="B2" t="s">
        <v>319</v>
      </c>
      <c s="2" r="C2" t="s">
        <v>29</v>
      </c>
      <c s="2" r="D2" t="s">
        <v>30</v>
      </c>
      <c s="2" r="E2" t="s">
        <v>58</v>
      </c>
    </row>
    <row spans="1:5" r="3">
      <c s="3" r="A3" t="s">
        <v>309</v>
      </c>
    </row>
    <row spans="1:5" r="4">
      <c s="4" r="A4" t="s">
        <v>320</v>
      </c>
      <c s="4" r="C4" t="s">
        <v>321</v>
      </c>
      <c s="4" r="D4" t="s">
        <v>321</v>
      </c>
      <c s="4" r="E4" t="s">
        <v>322</v>
      </c>
    </row>
    <row spans="1:5" r="5">
      <c s="4" r="A5" t="s">
        <v>323</v>
      </c>
      <c s="7" r="C5" t="n">
        <v>13508</v>
      </c>
    </row>
    <row spans="1:5" r="6">
      <c s="4" r="A6" t="s">
        <v>324</v>
      </c>
      <c s="4" r="C6" t="s">
        <v>321</v>
      </c>
    </row>
    <row spans="1:5" r="7">
      <c s="4" r="A7" t="s">
        <v>325</v>
      </c>
      <c s="4" r="C7" t="s">
        <v>326</v>
      </c>
    </row>
    <row spans="1:5" r="8">
      <c s="4" r="A8" t="s">
        <v>244</v>
      </c>
    </row>
    <row spans="1:5" r="9">
      <c s="3" r="A9" t="s">
        <v>309</v>
      </c>
    </row>
    <row spans="1:5" r="10">
      <c s="4" r="A10" t="s">
        <v>324</v>
      </c>
      <c s="4" r="B10" t="s">
        <v>32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v>
      </c>
      <c s="2" r="B1" t="s">
        <v>1</v>
      </c>
    </row>
    <row spans="1:4" r="2">
      <c s="2" r="B2" t="s">
        <v>29</v>
      </c>
      <c s="2" r="C2" t="s">
        <v>30</v>
      </c>
      <c s="2" r="D2" t="s">
        <v>58</v>
      </c>
    </row>
    <row spans="1:4" r="3">
      <c s="4" r="A3" t="s">
        <v>59</v>
      </c>
      <c s="7" r="B3" t="n">
        <v>7694</v>
      </c>
      <c s="7" r="C3" t="n">
        <v>4441</v>
      </c>
      <c s="7" r="D3" t="n">
        <v>732</v>
      </c>
    </row>
    <row spans="1:4" r="4">
      <c s="4" r="A4" t="s">
        <v>60</v>
      </c>
      <c s="6" r="B4" t="n">
        <v>829</v>
      </c>
      <c s="6" r="C4" t="n">
        <v>0</v>
      </c>
      <c s="6" r="D4" t="n">
        <v>0</v>
      </c>
    </row>
    <row spans="1:4" r="5">
      <c s="4" r="A5" t="s">
        <v>61</v>
      </c>
      <c s="6" r="B5" t="n">
        <v>6953</v>
      </c>
      <c s="6" r="C5" t="n">
        <v>2639</v>
      </c>
      <c s="6" r="D5" t="n">
        <v>416</v>
      </c>
    </row>
    <row spans="1:4" r="6">
      <c s="4" r="A6" t="s">
        <v>62</v>
      </c>
      <c s="6" r="B6" t="n">
        <v>15476</v>
      </c>
      <c s="6" r="C6" t="n">
        <v>7080</v>
      </c>
      <c s="6" r="D6" t="n">
        <v>1148</v>
      </c>
    </row>
    <row spans="1:4" r="7">
      <c s="4" r="A7" t="s">
        <v>63</v>
      </c>
      <c s="6" r="B7" t="n">
        <v>-135</v>
      </c>
      <c s="6" r="C7" t="n">
        <v>-58</v>
      </c>
      <c s="6" r="D7" t="n">
        <v>-3</v>
      </c>
    </row>
    <row spans="1:4" r="8">
      <c s="4" r="A8" t="s">
        <v>64</v>
      </c>
      <c s="6" r="B8" t="n">
        <v>15341</v>
      </c>
      <c s="6" r="C8" t="n">
        <v>7022</v>
      </c>
      <c s="6" r="D8" t="n">
        <v>1145</v>
      </c>
    </row>
    <row spans="1:4" r="9">
      <c s="4" r="A9" t="s">
        <v>65</v>
      </c>
      <c s="6" r="B9" t="n">
        <v>24</v>
      </c>
      <c s="6" r="C9" t="n">
        <v>0</v>
      </c>
      <c s="6" r="D9" t="n">
        <v>0</v>
      </c>
    </row>
    <row spans="1:4" r="10">
      <c s="4" r="A10" t="s">
        <v>66</v>
      </c>
      <c s="6" r="B10" t="n">
        <v>15365</v>
      </c>
      <c s="6" r="C10" t="n">
        <v>7022</v>
      </c>
      <c s="6" r="D10" t="n">
        <v>1145</v>
      </c>
    </row>
    <row spans="1:4" r="11">
      <c s="4" r="A11" t="s">
        <v>67</v>
      </c>
      <c s="6" r="B11" t="n">
        <v>0</v>
      </c>
      <c s="6" r="C11" t="n">
        <v>0</v>
      </c>
      <c s="6" r="D11" t="n">
        <v>26</v>
      </c>
    </row>
    <row spans="1:4" r="12">
      <c s="4" r="A12" t="s">
        <v>68</v>
      </c>
      <c s="7" r="B12" t="n">
        <v>15365</v>
      </c>
      <c s="7" r="C12" t="n">
        <v>7022</v>
      </c>
      <c s="7" r="D12" t="n">
        <v>1171</v>
      </c>
    </row>
    <row spans="1:4" r="13">
      <c s="4" r="A13" t="s">
        <v>69</v>
      </c>
      <c s="9" r="B13" t="n">
        <v>1.08</v>
      </c>
      <c s="9" r="C13" t="n">
        <v>0.57</v>
      </c>
      <c s="9" r="D13" t="n">
        <v>0.14</v>
      </c>
    </row>
    <row spans="1:4" r="14">
      <c s="4" r="A14" t="s">
        <v>70</v>
      </c>
      <c s="6" r="B14" t="n">
        <v>14230480</v>
      </c>
      <c s="6" r="C14" t="n">
        <v>12259600</v>
      </c>
      <c s="6" r="D14" t="n">
        <v>8423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s="1" r="A1" t="s">
        <v>327</v>
      </c>
      <c s="2" r="B1" t="s">
        <v>328</v>
      </c>
    </row>
    <row spans="1:2" r="2">
      <c s="3" r="A2" t="s">
        <v>329</v>
      </c>
    </row>
    <row spans="1:2" r="3">
      <c s="6" r="A3" t="n">
        <v>2016</v>
      </c>
      <c s="7" r="B3" t="n">
        <v>110</v>
      </c>
    </row>
    <row spans="1:2" r="4">
      <c s="6" r="A4" t="n">
        <v>2017</v>
      </c>
      <c s="6" r="B4" t="n">
        <v>43</v>
      </c>
    </row>
    <row spans="1:2" r="5">
      <c s="4" r="A5" t="s">
        <v>330</v>
      </c>
      <c s="7" r="B5" t="n">
        <v>1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1</v>
      </c>
      <c s="2" r="B1" t="s">
        <v>1</v>
      </c>
    </row>
    <row spans="1:4" r="2">
      <c s="2" r="B2" t="s">
        <v>29</v>
      </c>
      <c s="2" r="C2" t="s">
        <v>30</v>
      </c>
      <c s="2" r="D2" t="s">
        <v>58</v>
      </c>
    </row>
    <row spans="1:4" r="3">
      <c s="3" r="A3" t="s">
        <v>329</v>
      </c>
    </row>
    <row spans="1:4" r="4">
      <c s="4" r="A4" t="s">
        <v>332</v>
      </c>
      <c s="7" r="B4" t="n">
        <v>44</v>
      </c>
      <c s="7" r="C4" t="n">
        <v>6</v>
      </c>
    </row>
    <row spans="1:4" r="5">
      <c s="4" r="A5" t="s">
        <v>333</v>
      </c>
      <c s="6" r="B5" t="n">
        <v>104</v>
      </c>
      <c s="6" r="C5" t="n">
        <v>120</v>
      </c>
      <c s="7" r="D5" t="n">
        <v>15</v>
      </c>
    </row>
    <row spans="1:4" r="6">
      <c s="4" r="A6" t="s">
        <v>334</v>
      </c>
      <c s="6" r="B6" t="n">
        <v>26</v>
      </c>
    </row>
    <row spans="1:4" r="7">
      <c s="4" r="A7" t="s">
        <v>335</v>
      </c>
      <c s="6" r="B7" t="n">
        <v>43</v>
      </c>
      <c s="7" r="C7" t="n">
        <v>25</v>
      </c>
      <c s="7" r="D7" t="n">
        <v>11</v>
      </c>
    </row>
    <row spans="1:4" r="8">
      <c s="4" r="A8" t="s">
        <v>336</v>
      </c>
    </row>
    <row spans="1:4" r="9">
      <c s="3" r="A9" t="s">
        <v>329</v>
      </c>
    </row>
    <row spans="1:4" r="10">
      <c s="4" r="A10" t="s">
        <v>333</v>
      </c>
      <c s="7" r="B10" t="n">
        <v>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7</v>
      </c>
      <c s="2" r="B1" t="s">
        <v>1</v>
      </c>
    </row>
    <row spans="1:3" r="2">
      <c s="2" r="B2" t="s">
        <v>29</v>
      </c>
      <c s="2" r="C2" t="s">
        <v>30</v>
      </c>
    </row>
    <row spans="1:3" r="3">
      <c s="3" r="A3" t="s">
        <v>219</v>
      </c>
    </row>
    <row spans="1:3" r="4">
      <c s="4" r="A4" t="s">
        <v>338</v>
      </c>
      <c s="6" r="B4" t="n">
        <v>2083502</v>
      </c>
    </row>
    <row spans="1:3" r="5">
      <c s="4" r="A5" t="s">
        <v>339</v>
      </c>
      <c s="9" r="B5" t="n">
        <v>5.79</v>
      </c>
    </row>
    <row spans="1:3" r="6">
      <c s="4" r="A6" t="s">
        <v>340</v>
      </c>
    </row>
    <row spans="1:3" r="7">
      <c s="3" r="A7" t="s">
        <v>219</v>
      </c>
    </row>
    <row spans="1:3" r="8">
      <c s="4" r="A8" t="s">
        <v>341</v>
      </c>
      <c s="6" r="B8" t="n">
        <v>783332</v>
      </c>
      <c s="6" r="C8" t="n">
        <v>403110</v>
      </c>
    </row>
    <row spans="1:3" r="9">
      <c s="4" r="A9" t="s">
        <v>342</v>
      </c>
      <c s="6" r="B9" t="n">
        <v>1300170</v>
      </c>
      <c s="6" r="C9" t="n">
        <v>380222</v>
      </c>
    </row>
    <row spans="1:3" r="10">
      <c s="4" r="A10" t="s">
        <v>343</v>
      </c>
      <c s="6" r="B10" t="n">
        <v>2083502</v>
      </c>
      <c s="6" r="C10" t="n">
        <v>783332</v>
      </c>
    </row>
    <row spans="1:3" r="11">
      <c s="4" r="A11" t="s">
        <v>338</v>
      </c>
      <c s="6" r="B11" t="n">
        <v>2083502</v>
      </c>
      <c s="6" r="C11" t="n">
        <v>783332</v>
      </c>
    </row>
    <row spans="1:3" r="12">
      <c s="4" r="A12" t="s">
        <v>344</v>
      </c>
      <c s="6" r="B12" t="n">
        <v>834650</v>
      </c>
      <c s="6" r="C12" t="n">
        <v>429589</v>
      </c>
    </row>
    <row spans="1:3" r="13">
      <c s="4" r="A13" t="s">
        <v>345</v>
      </c>
      <c s="9" r="B13" t="n">
        <v>4.47</v>
      </c>
      <c s="12" r="C13" t="n">
        <v>0.0004</v>
      </c>
    </row>
    <row spans="1:3" r="14">
      <c s="4" r="A14" t="s">
        <v>346</v>
      </c>
      <c s="10" r="B14" t="n">
        <v>6.58</v>
      </c>
      <c s="10" r="C14" t="n">
        <v>9.210000000000001</v>
      </c>
    </row>
    <row spans="1:3" r="15">
      <c s="4" r="A15" t="s">
        <v>347</v>
      </c>
      <c s="10" r="B15" t="n">
        <v>5.79</v>
      </c>
      <c s="10" r="C15" t="n">
        <v>4.47</v>
      </c>
    </row>
    <row spans="1:3" r="16">
      <c s="4" r="A16" t="s">
        <v>339</v>
      </c>
      <c s="10" r="B16" t="n">
        <v>5.79</v>
      </c>
      <c s="10" r="C16" t="n">
        <v>4.47</v>
      </c>
    </row>
    <row spans="1:3" r="17">
      <c s="4" r="A17" t="s">
        <v>348</v>
      </c>
      <c s="9" r="B17" t="n">
        <v>4.98</v>
      </c>
      <c s="9" r="C17" t="n">
        <v>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5"/>
    <col customWidth="1" max="2" min="2" width="30"/>
  </cols>
  <sheetData>
    <row spans="1:2" r="1">
      <c s="1" r="A1" t="s">
        <v>349</v>
      </c>
      <c s="2" r="B1" t="s">
        <v>1</v>
      </c>
    </row>
    <row spans="1:2" r="2">
      <c s="2" r="B2" t="s">
        <v>350</v>
      </c>
    </row>
    <row spans="1:2" r="3">
      <c s="4" r="A3" t="s">
        <v>351</v>
      </c>
      <c s="6" r="B3" t="n">
        <v>2083502</v>
      </c>
    </row>
    <row spans="1:2" r="4">
      <c s="4" r="A4" t="s">
        <v>352</v>
      </c>
      <c s="4" r="B4" t="s">
        <v>353</v>
      </c>
    </row>
    <row spans="1:2" r="5">
      <c s="4" r="A5" t="s">
        <v>354</v>
      </c>
      <c s="9" r="B5" t="n">
        <v>5.79</v>
      </c>
    </row>
    <row spans="1:2" r="6">
      <c s="4" r="A6" t="s">
        <v>355</v>
      </c>
      <c s="6" r="B6" t="n">
        <v>834650</v>
      </c>
    </row>
    <row spans="1:2" r="7">
      <c s="4" r="A7" t="s">
        <v>356</v>
      </c>
      <c s="4" r="B7" t="s">
        <v>357</v>
      </c>
    </row>
    <row spans="1:2" r="8">
      <c s="4" r="A8" t="s">
        <v>358</v>
      </c>
      <c s="9" r="B8" t="n">
        <v>4.98</v>
      </c>
    </row>
    <row spans="1:2" r="9">
      <c s="4" r="A9" t="s">
        <v>359</v>
      </c>
      <c s="13" r="B9" t="n">
        <v>0.0004</v>
      </c>
    </row>
    <row spans="1:2" r="10">
      <c s="4" r="A10" t="s">
        <v>360</v>
      </c>
      <c s="7" r="B10" t="n">
        <v>11</v>
      </c>
    </row>
    <row spans="1:2" r="11">
      <c s="4" r="A11" t="s">
        <v>361</v>
      </c>
    </row>
    <row spans="1:2" r="12">
      <c s="4" r="A12" t="s">
        <v>351</v>
      </c>
      <c s="6" r="B12" t="n">
        <v>411630</v>
      </c>
    </row>
    <row spans="1:2" r="13">
      <c s="4" r="A13" t="s">
        <v>352</v>
      </c>
      <c s="4" r="B13" t="s">
        <v>362</v>
      </c>
    </row>
    <row spans="1:2" r="14">
      <c s="4" r="A14" t="s">
        <v>354</v>
      </c>
      <c s="9" r="B14" t="n">
        <v>0.02</v>
      </c>
    </row>
    <row spans="1:2" r="15">
      <c s="4" r="A15" t="s">
        <v>355</v>
      </c>
      <c s="6" r="B15" t="n">
        <v>408432</v>
      </c>
    </row>
    <row spans="1:2" r="16">
      <c s="4" r="A16" t="s">
        <v>356</v>
      </c>
      <c s="4" r="B16" t="s">
        <v>363</v>
      </c>
    </row>
    <row spans="1:2" r="17">
      <c s="4" r="A17" t="s">
        <v>358</v>
      </c>
      <c s="9" r="B17" t="n">
        <v>0.01</v>
      </c>
    </row>
    <row spans="1:2" r="18">
      <c s="4" r="A18" t="s">
        <v>359</v>
      </c>
      <c s="13" r="B18" t="n">
        <v>0.0004</v>
      </c>
    </row>
    <row spans="1:2" r="19">
      <c s="4" r="A19" t="s">
        <v>360</v>
      </c>
      <c s="9" r="B19" t="n">
        <v>0.95</v>
      </c>
    </row>
    <row spans="1:2" r="20">
      <c s="4" r="A20" t="s">
        <v>364</v>
      </c>
    </row>
    <row spans="1:2" r="21">
      <c s="4" r="A21" t="s">
        <v>351</v>
      </c>
      <c s="6" r="B21" t="n">
        <v>779603</v>
      </c>
    </row>
    <row spans="1:2" r="22">
      <c s="4" r="A22" t="s">
        <v>352</v>
      </c>
      <c s="4" r="B22" t="s">
        <v>365</v>
      </c>
    </row>
    <row spans="1:2" r="23">
      <c s="4" r="A23" t="s">
        <v>354</v>
      </c>
      <c s="9" r="B23" t="n">
        <v>5.36</v>
      </c>
    </row>
    <row spans="1:2" r="24">
      <c s="4" r="A24" t="s">
        <v>355</v>
      </c>
      <c s="6" r="B24" t="n">
        <v>0</v>
      </c>
    </row>
    <row spans="1:2" r="25">
      <c s="4" r="A25" t="s">
        <v>356</v>
      </c>
      <c s="4" r="B25" t="s">
        <v>366</v>
      </c>
    </row>
    <row spans="1:2" r="26">
      <c s="4" r="A26" t="s">
        <v>358</v>
      </c>
      <c s="7" r="B26" t="n">
        <v>0</v>
      </c>
    </row>
    <row spans="1:2" r="27">
      <c s="4" r="A27" t="s">
        <v>359</v>
      </c>
      <c s="10" r="B27" t="n">
        <v>5.08</v>
      </c>
    </row>
    <row spans="1:2" r="28">
      <c s="4" r="A28" t="s">
        <v>360</v>
      </c>
      <c s="9" r="B28" t="n">
        <v>5.6</v>
      </c>
    </row>
    <row spans="1:2" r="29">
      <c s="4" r="A29" t="s">
        <v>367</v>
      </c>
    </row>
    <row spans="1:2" r="30">
      <c s="4" r="A30" t="s">
        <v>351</v>
      </c>
      <c s="6" r="B30" t="n">
        <v>142500</v>
      </c>
    </row>
    <row spans="1:2" r="31">
      <c s="4" r="A31" t="s">
        <v>352</v>
      </c>
      <c s="4" r="B31" t="s">
        <v>368</v>
      </c>
    </row>
    <row spans="1:2" r="32">
      <c s="4" r="A32" t="s">
        <v>354</v>
      </c>
      <c s="9" r="B32" t="n">
        <v>6.22</v>
      </c>
    </row>
    <row spans="1:2" r="33">
      <c s="4" r="A33" t="s">
        <v>355</v>
      </c>
      <c s="6" r="B33" t="n">
        <v>50000</v>
      </c>
    </row>
    <row spans="1:2" r="34">
      <c s="4" r="A34" t="s">
        <v>356</v>
      </c>
      <c s="4" r="B34" t="s">
        <v>369</v>
      </c>
    </row>
    <row spans="1:2" r="35">
      <c s="4" r="A35" t="s">
        <v>358</v>
      </c>
      <c s="9" r="B35" t="n">
        <v>6.49</v>
      </c>
    </row>
    <row spans="1:2" r="36">
      <c s="4" r="A36" t="s">
        <v>359</v>
      </c>
      <c s="10" r="B36" t="n">
        <v>6.04</v>
      </c>
    </row>
    <row spans="1:2" r="37">
      <c s="4" r="A37" t="s">
        <v>360</v>
      </c>
      <c s="9" r="B37" t="n">
        <v>7.17</v>
      </c>
    </row>
    <row spans="1:2" r="38">
      <c s="4" r="A38" t="s">
        <v>370</v>
      </c>
    </row>
    <row spans="1:2" r="39">
      <c s="4" r="A39" t="s">
        <v>351</v>
      </c>
      <c s="6" r="B39" t="n">
        <v>749769</v>
      </c>
    </row>
    <row spans="1:2" r="40">
      <c s="4" r="A40" t="s">
        <v>352</v>
      </c>
      <c s="4" r="B40" t="s">
        <v>371</v>
      </c>
    </row>
    <row spans="1:2" r="41">
      <c s="4" r="A41" t="s">
        <v>354</v>
      </c>
      <c s="9" r="B41" t="n">
        <v>9.32</v>
      </c>
    </row>
    <row spans="1:2" r="42">
      <c s="4" r="A42" t="s">
        <v>355</v>
      </c>
      <c s="6" r="B42" t="n">
        <v>376218</v>
      </c>
    </row>
    <row spans="1:2" r="43">
      <c s="4" r="A43" t="s">
        <v>356</v>
      </c>
      <c s="4" r="B43" t="s">
        <v>372</v>
      </c>
    </row>
    <row spans="1:2" r="44">
      <c s="4" r="A44" t="s">
        <v>358</v>
      </c>
      <c s="9" r="B44" t="n">
        <v>10.16</v>
      </c>
    </row>
    <row spans="1:2" r="45">
      <c s="4" r="A45" t="s">
        <v>359</v>
      </c>
      <c s="10" r="B45" t="n">
        <v>8.470000000000001</v>
      </c>
    </row>
    <row spans="1:2" r="46">
      <c s="4" r="A46" t="s">
        <v>360</v>
      </c>
      <c s="7" r="B46" t="n">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9"/>
    <col customWidth="1" max="3" min="3" width="4"/>
  </cols>
  <sheetData>
    <row spans="1:3" r="1">
      <c s="1" r="A1" t="s">
        <v>373</v>
      </c>
      <c s="2" r="B1" t="s">
        <v>1</v>
      </c>
    </row>
    <row spans="1:3" r="2">
      <c s="2" r="B2" t="s">
        <v>350</v>
      </c>
    </row>
    <row spans="1:3" r="3">
      <c s="3" r="A3" t="s">
        <v>219</v>
      </c>
    </row>
    <row spans="1:3" r="4">
      <c s="4" r="A4" t="s">
        <v>374</v>
      </c>
      <c s="4" r="B4" t="s">
        <v>375</v>
      </c>
    </row>
    <row spans="1:3" r="5">
      <c s="4" r="A5" t="s">
        <v>376</v>
      </c>
      <c s="6" r="B5" t="n">
        <v>20000</v>
      </c>
      <c s="4" r="C5" t="s">
        <v>104</v>
      </c>
    </row>
    <row spans="1:3" r="6">
      <c s="4" r="A6" t="s">
        <v>377</v>
      </c>
      <c s="9" r="B6" t="n">
        <v>7.78</v>
      </c>
    </row>
    <row spans="1:3" r="7">
      <c s="4" r="A7" t="s">
        <v>378</v>
      </c>
      <c s="4" r="B7" t="s">
        <v>379</v>
      </c>
    </row>
    <row spans="1:3" r="8">
      <c r="A8" t="n"/>
    </row>
    <row spans="1:3" r="9">
      <c s="4" r="A9" t="s">
        <v>104</v>
      </c>
      <c s="4" r="B9" t="s">
        <v>380</v>
      </c>
    </row>
  </sheetData>
  <mergeCells count="5">
    <mergeCell ref="A1:A2"/>
    <mergeCell ref="B1:C1"/>
    <mergeCell ref="B2:C2"/>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381</v>
      </c>
      <c s="2" r="B1" t="s">
        <v>1</v>
      </c>
    </row>
    <row spans="1:4" r="2">
      <c s="2" r="B2" t="s">
        <v>29</v>
      </c>
      <c s="2" r="C2" t="s">
        <v>30</v>
      </c>
      <c s="2" r="D2" t="s">
        <v>58</v>
      </c>
    </row>
    <row spans="1:4" r="3">
      <c s="4" r="A3" t="s">
        <v>382</v>
      </c>
      <c s="7" r="B3" t="n">
        <v>2623</v>
      </c>
      <c s="7" r="C3" t="n">
        <v>736</v>
      </c>
      <c s="7" r="D3" t="n">
        <v>254</v>
      </c>
    </row>
    <row spans="1:4" r="4">
      <c s="4" r="A4" t="s">
        <v>383</v>
      </c>
    </row>
    <row spans="1:4" r="5">
      <c s="4" r="A5" t="s">
        <v>382</v>
      </c>
      <c s="6" r="B5" t="n">
        <v>381</v>
      </c>
      <c s="6" r="C5" t="n">
        <v>83</v>
      </c>
      <c s="6" r="D5" t="n">
        <v>44</v>
      </c>
    </row>
    <row spans="1:4" r="6">
      <c s="4" r="A6" t="s">
        <v>384</v>
      </c>
    </row>
    <row spans="1:4" r="7">
      <c s="4" r="A7" t="s">
        <v>382</v>
      </c>
      <c s="6" r="B7" t="n">
        <v>159</v>
      </c>
      <c s="6" r="C7" t="n">
        <v>0</v>
      </c>
      <c s="6" r="D7" t="n">
        <v>0</v>
      </c>
    </row>
    <row spans="1:4" r="8">
      <c s="4" r="A8" t="s">
        <v>385</v>
      </c>
    </row>
    <row spans="1:4" r="9">
      <c s="4" r="A9" t="s">
        <v>382</v>
      </c>
      <c s="7" r="B9" t="n">
        <v>2083</v>
      </c>
      <c s="7" r="C9" t="n">
        <v>653</v>
      </c>
      <c s="7" r="D9" t="n">
        <v>2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s="1" r="A1" t="s">
        <v>386</v>
      </c>
      <c s="2" r="B1" t="s">
        <v>387</v>
      </c>
      <c s="2" r="C1" t="s">
        <v>388</v>
      </c>
      <c s="2" r="D1" t="s">
        <v>389</v>
      </c>
      <c s="2" r="E1" t="s">
        <v>29</v>
      </c>
      <c s="2" r="F1" t="s">
        <v>30</v>
      </c>
      <c s="2" r="G1" t="s">
        <v>58</v>
      </c>
    </row>
    <row spans="1:7" r="2">
      <c s="4" r="A2" t="s">
        <v>390</v>
      </c>
      <c s="4" r="E2" t="s">
        <v>391</v>
      </c>
    </row>
    <row spans="1:7" r="3">
      <c s="4" r="A3" t="s">
        <v>392</v>
      </c>
      <c s="6" r="C3" t="n">
        <v>782537</v>
      </c>
    </row>
    <row spans="1:7" r="4">
      <c s="4" r="A4" t="s">
        <v>393</v>
      </c>
      <c s="7" r="C4" t="n">
        <v>4368</v>
      </c>
      <c s="7" r="F4" t="n">
        <v>4368</v>
      </c>
    </row>
    <row spans="1:7" r="5">
      <c s="4" r="A5" t="s">
        <v>96</v>
      </c>
      <c s="9" r="F5" t="n">
        <v>0.95</v>
      </c>
      <c s="9" r="G5" t="n">
        <v>0.95</v>
      </c>
    </row>
    <row spans="1:7" r="6">
      <c s="4" r="A6" t="s">
        <v>99</v>
      </c>
    </row>
    <row spans="1:7" r="7">
      <c s="4" r="A7" t="s">
        <v>394</v>
      </c>
      <c s="6" r="B7" t="n">
        <v>3200000</v>
      </c>
    </row>
    <row spans="1:7" r="8">
      <c s="4" r="A8" t="s">
        <v>395</v>
      </c>
      <c s="7" r="B8" t="n">
        <v>31405</v>
      </c>
    </row>
    <row spans="1:7" r="9">
      <c s="4" r="A9" t="s">
        <v>96</v>
      </c>
      <c s="7" r="B9" t="n">
        <v>11</v>
      </c>
      <c s="7" r="F9" t="n">
        <v>11</v>
      </c>
    </row>
    <row spans="1:7" r="10">
      <c s="4" r="A10" t="s">
        <v>340</v>
      </c>
    </row>
    <row spans="1:7" r="11">
      <c s="4" r="A11" t="s">
        <v>396</v>
      </c>
      <c s="4" r="E11" t="s">
        <v>353</v>
      </c>
    </row>
    <row spans="1:7" r="12">
      <c s="4" r="A12" t="s">
        <v>397</v>
      </c>
      <c s="4" r="E12" t="s">
        <v>357</v>
      </c>
    </row>
    <row spans="1:7" r="13">
      <c s="4" r="A13" t="s">
        <v>398</v>
      </c>
      <c s="7" r="E13" t="n">
        <v>1585</v>
      </c>
    </row>
    <row spans="1:7" r="14">
      <c s="4" r="A14" t="s">
        <v>399</v>
      </c>
      <c s="6" r="E14" t="n">
        <v>1575</v>
      </c>
    </row>
    <row spans="1:7" r="15">
      <c s="4" r="A15" t="s">
        <v>400</v>
      </c>
      <c s="7" r="E15" t="n">
        <v>3495</v>
      </c>
    </row>
    <row spans="1:7" r="16">
      <c s="4" r="A16" t="s">
        <v>401</v>
      </c>
    </row>
    <row spans="1:7" r="17">
      <c s="4" r="A17" t="s">
        <v>402</v>
      </c>
      <c s="6" r="D17" t="n">
        <v>2130159</v>
      </c>
    </row>
    <row spans="1:7" r="18">
      <c s="4" r="A18" t="s">
        <v>403</v>
      </c>
      <c s="7" r="D18" t="n">
        <v>2024</v>
      </c>
    </row>
    <row spans="1:7" r="19">
      <c s="4" r="A19" t="s">
        <v>404</v>
      </c>
    </row>
    <row spans="1:7" r="20">
      <c s="4" r="A20" t="s">
        <v>405</v>
      </c>
      <c s="6" r="G20" t="n">
        <v>566357</v>
      </c>
    </row>
    <row spans="1:7" r="21">
      <c s="4" r="A21" t="s">
        <v>406</v>
      </c>
    </row>
    <row spans="1:7" r="22">
      <c s="4" r="A22" t="s">
        <v>407</v>
      </c>
      <c s="4" r="E22" t="s">
        <v>408</v>
      </c>
    </row>
    <row spans="1:7" r="23">
      <c s="4" r="A23" t="s">
        <v>409</v>
      </c>
      <c s="7" r="G23" t="n">
        <v>183</v>
      </c>
    </row>
    <row spans="1:7" r="24">
      <c s="4" r="A24" t="s">
        <v>410</v>
      </c>
      <c s="7" r="G24" t="n">
        <v>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r="A1" t="s">
        <v>411</v>
      </c>
      <c s="2" r="C1" t="s">
        <v>29</v>
      </c>
      <c s="2" r="D1" t="s">
        <v>30</v>
      </c>
    </row>
    <row spans="1:4" r="2">
      <c s="3" r="A2" t="s">
        <v>412</v>
      </c>
    </row>
    <row spans="1:4" r="3">
      <c s="4" r="A3" t="s">
        <v>413</v>
      </c>
      <c s="7" r="C3" t="n">
        <v>1412</v>
      </c>
      <c s="7" r="D3" t="n">
        <v>1285</v>
      </c>
    </row>
    <row spans="1:4" r="4">
      <c s="4" r="A4" t="s">
        <v>43</v>
      </c>
      <c s="6" r="C4" t="n">
        <v>1102</v>
      </c>
      <c s="6" r="D4" t="n">
        <v>995</v>
      </c>
    </row>
    <row spans="1:4" r="5">
      <c s="4" r="A5" t="s">
        <v>414</v>
      </c>
    </row>
    <row spans="1:4" r="6">
      <c s="3" r="A6" t="s">
        <v>412</v>
      </c>
    </row>
    <row spans="1:4" r="7">
      <c s="4" r="A7" t="s">
        <v>413</v>
      </c>
      <c s="4" r="B7" t="s">
        <v>104</v>
      </c>
      <c s="6" r="C7" t="n">
        <v>0</v>
      </c>
      <c s="6" r="D7" t="n">
        <v>2</v>
      </c>
    </row>
    <row spans="1:4" r="8">
      <c s="4" r="A8" t="s">
        <v>43</v>
      </c>
      <c s="4" r="B8" t="s">
        <v>415</v>
      </c>
      <c s="7" r="C8" t="n">
        <v>132</v>
      </c>
      <c s="7" r="D8" t="n">
        <v>123</v>
      </c>
    </row>
    <row spans="1:4" r="9">
      <c r="A9" t="n"/>
    </row>
    <row spans="1:4" r="10">
      <c s="4" r="A10" t="s">
        <v>104</v>
      </c>
      <c s="4" r="B10" t="s">
        <v>416</v>
      </c>
    </row>
    <row spans="1:4" r="11">
      <c s="4" r="A11" t="s">
        <v>417</v>
      </c>
      <c s="4" r="B11" t="s">
        <v>418</v>
      </c>
    </row>
    <row spans="1:4" r="12">
      <c s="4" r="A12" t="s">
        <v>419</v>
      </c>
      <c s="4" r="B12" t="s">
        <v>420</v>
      </c>
    </row>
    <row spans="1:4" r="13">
      <c s="4" r="A13" t="s">
        <v>421</v>
      </c>
      <c s="4" r="B13" t="s">
        <v>422</v>
      </c>
    </row>
  </sheetData>
  <mergeCells count="6">
    <mergeCell ref="A1:B1"/>
    <mergeCell ref="A9:C9"/>
    <mergeCell ref="B10:C10"/>
    <mergeCell ref="B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s="1" r="A1" t="s">
        <v>423</v>
      </c>
      <c s="2" r="C1" t="s">
        <v>1</v>
      </c>
    </row>
    <row spans="1:5" r="2">
      <c s="2" r="C2" t="s">
        <v>29</v>
      </c>
      <c s="2" r="D2" t="s">
        <v>30</v>
      </c>
      <c s="2" r="E2" t="s">
        <v>58</v>
      </c>
    </row>
    <row spans="1:5" r="3">
      <c s="3" r="A3" t="s">
        <v>424</v>
      </c>
    </row>
    <row spans="1:5" r="4">
      <c s="4" r="A4" t="s">
        <v>425</v>
      </c>
      <c s="7" r="C4" t="n">
        <v>7694</v>
      </c>
      <c s="7" r="D4" t="n">
        <v>4441</v>
      </c>
      <c s="7" r="E4" t="n">
        <v>732</v>
      </c>
    </row>
    <row spans="1:5" r="5">
      <c s="4" r="A5" t="s">
        <v>426</v>
      </c>
      <c s="6" r="C5" t="n">
        <v>6953</v>
      </c>
      <c s="6" r="D5" t="n">
        <v>2639</v>
      </c>
      <c s="6" r="E5" t="n">
        <v>416</v>
      </c>
    </row>
    <row spans="1:5" r="6">
      <c s="4" r="A6" t="s">
        <v>414</v>
      </c>
    </row>
    <row spans="1:5" r="7">
      <c s="3" r="A7" t="s">
        <v>424</v>
      </c>
    </row>
    <row spans="1:5" r="8">
      <c s="4" r="A8" t="s">
        <v>425</v>
      </c>
      <c s="4" r="B8" t="s">
        <v>104</v>
      </c>
      <c s="6" r="C8" t="n">
        <v>312</v>
      </c>
      <c s="6" r="D8" t="n">
        <v>145</v>
      </c>
      <c s="6" r="E8" t="n">
        <v>99</v>
      </c>
    </row>
    <row spans="1:5" r="9">
      <c s="4" r="A9" t="s">
        <v>426</v>
      </c>
      <c s="4" r="B9" t="s">
        <v>427</v>
      </c>
      <c s="7" r="C9" t="n">
        <v>196</v>
      </c>
      <c s="7" r="D9" t="n">
        <v>467</v>
      </c>
      <c s="7" r="E9" t="n">
        <v>257</v>
      </c>
    </row>
    <row spans="1:5" r="10">
      <c r="A10" t="n"/>
    </row>
    <row spans="1:5" r="11">
      <c s="4" r="A11" t="s">
        <v>104</v>
      </c>
      <c s="4" r="B11" t="s">
        <v>418</v>
      </c>
    </row>
    <row spans="1:5" r="12">
      <c s="4" r="A12" t="s">
        <v>417</v>
      </c>
      <c s="4" r="B12" t="s">
        <v>420</v>
      </c>
    </row>
    <row spans="1:5" r="13">
      <c s="4" r="A13" t="s">
        <v>419</v>
      </c>
      <c s="4" r="B13" t="s">
        <v>416</v>
      </c>
    </row>
    <row spans="1:5" r="14">
      <c s="4" r="A14" t="s">
        <v>421</v>
      </c>
      <c s="4" r="B14" t="s">
        <v>422</v>
      </c>
    </row>
  </sheetData>
  <mergeCells count="7">
    <mergeCell ref="A1:B2"/>
    <mergeCell ref="C1:E1"/>
    <mergeCell ref="A10:D10"/>
    <mergeCell ref="B11:D11"/>
    <mergeCell ref="B12:D12"/>
    <mergeCell ref="B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spans="1:7" r="1">
      <c s="1" r="A1" t="s">
        <v>428</v>
      </c>
      <c s="2" r="B1" t="s">
        <v>237</v>
      </c>
      <c s="2" r="G1" t="s">
        <v>1</v>
      </c>
    </row>
    <row spans="1:7" r="2">
      <c s="2" r="B2" t="s">
        <v>429</v>
      </c>
      <c s="2" r="C2" t="s">
        <v>430</v>
      </c>
      <c s="2" r="D2" t="s">
        <v>431</v>
      </c>
      <c s="2" r="E2" t="s">
        <v>432</v>
      </c>
      <c s="2" r="F2" t="s">
        <v>433</v>
      </c>
      <c s="2" r="G2" t="s">
        <v>30</v>
      </c>
    </row>
    <row spans="1:7" r="3">
      <c s="4" r="A3" t="s">
        <v>434</v>
      </c>
    </row>
    <row spans="1:7" r="4">
      <c s="3" r="A4" t="s">
        <v>412</v>
      </c>
    </row>
    <row spans="1:7" r="5">
      <c s="4" r="A5" t="s">
        <v>435</v>
      </c>
      <c s="7" r="E5" t="n">
        <v>1</v>
      </c>
      <c s="7" r="F5" t="n">
        <v>6</v>
      </c>
    </row>
    <row spans="1:7" r="6">
      <c s="4" r="A6" t="s">
        <v>436</v>
      </c>
      <c s="7" r="D6" t="n">
        <v>15</v>
      </c>
    </row>
    <row spans="1:7" r="7">
      <c s="4" r="A7" t="s">
        <v>437</v>
      </c>
      <c s="7" r="G7" t="n">
        <v>80</v>
      </c>
    </row>
    <row spans="1:7" r="8">
      <c s="4" r="A8" t="s">
        <v>438</v>
      </c>
      <c s="6" r="G8" t="n">
        <v>70</v>
      </c>
    </row>
    <row spans="1:7" r="9">
      <c s="4" r="A9" t="s">
        <v>439</v>
      </c>
    </row>
    <row spans="1:7" r="10">
      <c s="3" r="A10" t="s">
        <v>412</v>
      </c>
    </row>
    <row spans="1:7" r="11">
      <c s="4" r="A11" t="s">
        <v>435</v>
      </c>
      <c s="7" r="B11" t="n">
        <v>28</v>
      </c>
      <c s="7" r="D11" t="n">
        <v>15</v>
      </c>
    </row>
    <row spans="1:7" r="12">
      <c s="4" r="A12" t="s">
        <v>440</v>
      </c>
    </row>
    <row spans="1:7" r="13">
      <c s="3" r="A13" t="s">
        <v>412</v>
      </c>
    </row>
    <row spans="1:7" r="14">
      <c s="4" r="A14" t="s">
        <v>436</v>
      </c>
      <c s="7" r="C14" t="n">
        <v>19</v>
      </c>
      <c s="6" r="G14" t="n">
        <v>4</v>
      </c>
    </row>
    <row spans="1:7" r="15">
      <c s="4" r="A15" t="s">
        <v>437</v>
      </c>
      <c s="7" r="G15" t="n">
        <v>9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7"/>
  </cols>
  <sheetData>
    <row spans="1:6" r="1">
      <c s="1" r="A1" t="s">
        <v>71</v>
      </c>
      <c s="2" r="B1" t="s">
        <v>72</v>
      </c>
      <c s="2" r="C1" t="s">
        <v>73</v>
      </c>
      <c s="2" r="D1" t="s">
        <v>74</v>
      </c>
      <c s="2" r="E1" t="s">
        <v>75</v>
      </c>
      <c s="2" r="F1" t="s">
        <v>76</v>
      </c>
    </row>
    <row spans="1:6" r="2">
      <c s="4" r="A2" t="s">
        <v>77</v>
      </c>
      <c s="7" r="B2" t="n">
        <v>75</v>
      </c>
      <c s="7" r="C2" t="n">
        <v>20</v>
      </c>
      <c s="7" r="D2" t="n">
        <v>283</v>
      </c>
      <c s="7" r="E2" t="n">
        <v>-229</v>
      </c>
      <c s="7" r="F2" t="n">
        <v>1</v>
      </c>
    </row>
    <row spans="1:6" r="3">
      <c s="4" r="A3" t="s">
        <v>78</v>
      </c>
      <c s="6" r="C3" t="n">
        <v>7551427</v>
      </c>
      <c s="6" r="F3" t="n">
        <v>566357</v>
      </c>
    </row>
    <row spans="1:6" r="4">
      <c s="4" r="A4" t="s">
        <v>79</v>
      </c>
      <c s="6" r="B4" t="n">
        <v>0</v>
      </c>
      <c s="7" r="C4" t="n">
        <v>1</v>
      </c>
      <c s="6" r="D4" t="n">
        <v>0</v>
      </c>
      <c s="6" r="E4" t="n">
        <v>0</v>
      </c>
      <c s="7" r="F4" t="n">
        <v>-1</v>
      </c>
    </row>
    <row spans="1:6" r="5">
      <c s="4" r="A5" t="s">
        <v>80</v>
      </c>
      <c s="6" r="C5" t="n">
        <v>566357</v>
      </c>
      <c s="6" r="F5" t="n">
        <v>-566357</v>
      </c>
    </row>
    <row spans="1:6" r="6">
      <c s="4" r="A6" t="s">
        <v>81</v>
      </c>
      <c s="6" r="B6" t="n">
        <v>0</v>
      </c>
      <c s="7" r="C6" t="n">
        <v>0</v>
      </c>
      <c s="6" r="D6" t="n">
        <v>26</v>
      </c>
      <c s="6" r="E6" t="n">
        <v>-26</v>
      </c>
      <c s="7" r="F6" t="n">
        <v>0</v>
      </c>
    </row>
    <row spans="1:6" r="7">
      <c s="4" r="A7" t="s">
        <v>82</v>
      </c>
      <c s="6" r="B7" t="n">
        <v>991</v>
      </c>
      <c s="7" r="C7" t="n">
        <v>3</v>
      </c>
      <c s="6" r="D7" t="n">
        <v>988</v>
      </c>
      <c s="6" r="E7" t="n">
        <v>0</v>
      </c>
      <c s="7" r="F7" t="n">
        <v>0</v>
      </c>
    </row>
    <row spans="1:6" r="8">
      <c s="4" r="A8" t="s">
        <v>83</v>
      </c>
      <c s="6" r="C8" t="n">
        <v>1065083</v>
      </c>
      <c s="6" r="F8" t="n">
        <v>0</v>
      </c>
    </row>
    <row spans="1:6" r="9">
      <c s="4" r="A9" t="s">
        <v>84</v>
      </c>
      <c s="6" r="B9" t="n">
        <v>254</v>
      </c>
      <c s="7" r="C9" t="n">
        <v>0</v>
      </c>
      <c s="6" r="D9" t="n">
        <v>254</v>
      </c>
      <c s="6" r="E9" t="n">
        <v>0</v>
      </c>
      <c s="7" r="F9" t="n">
        <v>0</v>
      </c>
    </row>
    <row spans="1:6" r="10">
      <c s="4" r="A10" t="s">
        <v>66</v>
      </c>
      <c s="6" r="B10" t="n">
        <v>-1145</v>
      </c>
      <c s="6" r="C10" t="n">
        <v>0</v>
      </c>
      <c s="6" r="D10" t="n">
        <v>0</v>
      </c>
      <c s="6" r="E10" t="n">
        <v>-1145</v>
      </c>
      <c s="6" r="F10" t="n">
        <v>0</v>
      </c>
    </row>
    <row spans="1:6" r="11">
      <c s="4" r="A11" t="s">
        <v>85</v>
      </c>
      <c s="6" r="B11" t="n">
        <v>175</v>
      </c>
      <c s="7" r="C11" t="n">
        <v>24</v>
      </c>
      <c s="6" r="D11" t="n">
        <v>1551</v>
      </c>
      <c s="6" r="E11" t="n">
        <v>-1400</v>
      </c>
      <c s="7" r="F11" t="n">
        <v>0</v>
      </c>
    </row>
    <row spans="1:6" r="12">
      <c s="4" r="A12" t="s">
        <v>86</v>
      </c>
      <c s="6" r="C12" t="n">
        <v>9182867</v>
      </c>
      <c s="6" r="F12" t="n">
        <v>0</v>
      </c>
    </row>
    <row spans="1:6" r="13">
      <c s="4" r="A13" t="s">
        <v>82</v>
      </c>
      <c s="6" r="B13" t="n">
        <v>1012</v>
      </c>
      <c s="7" r="C13" t="n">
        <v>3</v>
      </c>
      <c s="6" r="D13" t="n">
        <v>1009</v>
      </c>
      <c s="6" r="E13" t="n">
        <v>0</v>
      </c>
      <c s="7" r="F13" t="n">
        <v>0</v>
      </c>
    </row>
    <row spans="1:6" r="14">
      <c s="4" r="A14" t="s">
        <v>83</v>
      </c>
      <c s="6" r="C14" t="n">
        <v>1065076</v>
      </c>
      <c s="6" r="F14" t="n">
        <v>0</v>
      </c>
    </row>
    <row spans="1:6" r="15">
      <c s="4" r="A15" t="s">
        <v>87</v>
      </c>
      <c s="6" r="B15" t="n">
        <v>4368</v>
      </c>
      <c s="7" r="C15" t="n">
        <v>3</v>
      </c>
      <c s="6" r="D15" t="n">
        <v>4365</v>
      </c>
      <c s="6" r="E15" t="n">
        <v>0</v>
      </c>
      <c s="7" r="F15" t="n">
        <v>0</v>
      </c>
    </row>
    <row spans="1:6" r="16">
      <c s="4" r="A16" t="s">
        <v>88</v>
      </c>
      <c s="6" r="C16" t="n">
        <v>782537</v>
      </c>
      <c s="6" r="F16" t="n">
        <v>0</v>
      </c>
    </row>
    <row spans="1:6" r="17">
      <c s="4" r="A17" t="s">
        <v>89</v>
      </c>
      <c s="6" r="B17" t="n">
        <v>31405</v>
      </c>
      <c s="7" r="C17" t="n">
        <v>9</v>
      </c>
      <c s="6" r="D17" t="n">
        <v>31396</v>
      </c>
      <c s="6" r="E17" t="n">
        <v>0</v>
      </c>
      <c s="7" r="F17" t="n">
        <v>0</v>
      </c>
    </row>
    <row spans="1:6" r="18">
      <c s="4" r="A18" t="s">
        <v>90</v>
      </c>
      <c s="6" r="C18" t="n">
        <v>3200000</v>
      </c>
      <c s="6" r="F18" t="n">
        <v>0</v>
      </c>
    </row>
    <row spans="1:6" r="19">
      <c s="4" r="A19" t="s">
        <v>84</v>
      </c>
      <c s="6" r="B19" t="n">
        <v>736</v>
      </c>
      <c s="7" r="C19" t="n">
        <v>0</v>
      </c>
      <c s="6" r="D19" t="n">
        <v>736</v>
      </c>
      <c s="6" r="E19" t="n">
        <v>0</v>
      </c>
      <c s="7" r="F19" t="n">
        <v>0</v>
      </c>
    </row>
    <row spans="1:6" r="20">
      <c s="4" r="A20" t="s">
        <v>66</v>
      </c>
      <c s="6" r="B20" t="n">
        <v>-7022</v>
      </c>
      <c s="6" r="C20" t="n">
        <v>0</v>
      </c>
      <c s="6" r="D20" t="n">
        <v>0</v>
      </c>
      <c s="6" r="E20" t="n">
        <v>-7022</v>
      </c>
      <c s="6" r="F20" t="n">
        <v>0</v>
      </c>
    </row>
    <row spans="1:6" r="21">
      <c s="4" r="A21" t="s">
        <v>91</v>
      </c>
      <c s="6" r="B21" t="n">
        <v>30674</v>
      </c>
      <c s="7" r="C21" t="n">
        <v>39</v>
      </c>
      <c s="6" r="D21" t="n">
        <v>39057</v>
      </c>
      <c s="6" r="E21" t="n">
        <v>-8422</v>
      </c>
      <c s="7" r="F21" t="n">
        <v>0</v>
      </c>
    </row>
    <row spans="1:6" r="22">
      <c s="4" r="A22" t="s">
        <v>92</v>
      </c>
      <c s="6" r="C22" t="n">
        <v>14230480</v>
      </c>
      <c s="6" r="F22" t="n">
        <v>0</v>
      </c>
    </row>
    <row spans="1:6" r="23">
      <c s="4" r="A23" t="s">
        <v>84</v>
      </c>
      <c s="6" r="B23" t="n">
        <v>2623</v>
      </c>
      <c s="7" r="C23" t="n">
        <v>0</v>
      </c>
      <c s="6" r="D23" t="n">
        <v>2623</v>
      </c>
      <c s="6" r="E23" t="n">
        <v>0</v>
      </c>
      <c s="7" r="F23" t="n">
        <v>0</v>
      </c>
    </row>
    <row spans="1:6" r="24">
      <c s="4" r="A24" t="s">
        <v>66</v>
      </c>
      <c s="6" r="B24" t="n">
        <v>-15365</v>
      </c>
      <c s="6" r="C24" t="n">
        <v>0</v>
      </c>
      <c s="6" r="D24" t="n">
        <v>0</v>
      </c>
      <c s="6" r="E24" t="n">
        <v>-15365</v>
      </c>
      <c s="6" r="F24" t="n">
        <v>0</v>
      </c>
    </row>
    <row spans="1:6" r="25">
      <c s="4" r="A25" t="s">
        <v>93</v>
      </c>
      <c s="7" r="B25" t="n">
        <v>17932</v>
      </c>
      <c s="7" r="C25" t="n">
        <v>39</v>
      </c>
      <c s="7" r="D25" t="n">
        <v>41680</v>
      </c>
      <c s="7" r="E25" t="n">
        <v>-23787</v>
      </c>
      <c s="7" r="F25" t="n">
        <v>0</v>
      </c>
    </row>
    <row spans="1:6" r="26">
      <c s="4" r="A26" t="s">
        <v>94</v>
      </c>
      <c s="6" r="C26" t="n">
        <v>14230480</v>
      </c>
      <c s="6" r="F2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36"/>
    <col customWidth="1" max="3" min="3" width="14"/>
    <col customWidth="1" max="4" min="4" width="4"/>
    <col customWidth="1" max="5" min="5" width="14"/>
  </cols>
  <sheetData>
    <row spans="1:5" r="1">
      <c s="1" r="A1" t="s">
        <v>441</v>
      </c>
      <c s="2" r="B1" t="s">
        <v>1</v>
      </c>
    </row>
    <row spans="1:5" r="2">
      <c s="2" r="B2" t="s">
        <v>29</v>
      </c>
      <c s="2" r="C2" t="s">
        <v>30</v>
      </c>
      <c s="2" r="E2" t="s">
        <v>58</v>
      </c>
    </row>
    <row spans="1:5" r="3">
      <c s="3" r="A3" t="s">
        <v>442</v>
      </c>
    </row>
    <row spans="1:5" r="4">
      <c s="4" r="A4" t="s">
        <v>443</v>
      </c>
      <c s="7" r="B4" t="n">
        <v>0</v>
      </c>
      <c s="4" r="C4" t="s">
        <v>98</v>
      </c>
      <c s="4" r="D4" t="s">
        <v>104</v>
      </c>
      <c s="7" r="E4" t="n">
        <v>2</v>
      </c>
    </row>
    <row spans="1:5" r="5">
      <c s="4" r="A5" t="s">
        <v>444</v>
      </c>
      <c s="6" r="B5" t="n">
        <v>12</v>
      </c>
      <c s="7" r="C5" t="n">
        <v>6</v>
      </c>
      <c s="6" r="E5" t="n">
        <v>0</v>
      </c>
    </row>
    <row spans="1:5" r="6">
      <c s="4" r="A6" t="s">
        <v>445</v>
      </c>
      <c s="6" r="B6" t="n">
        <v>39</v>
      </c>
      <c s="6" r="C6" t="n">
        <v>21</v>
      </c>
      <c s="6" r="E6" t="n">
        <v>0</v>
      </c>
    </row>
    <row spans="1:5" r="7">
      <c s="4" r="A7" t="s">
        <v>446</v>
      </c>
      <c s="6" r="B7" t="n">
        <v>51</v>
      </c>
      <c s="6" r="C7" t="n">
        <v>27</v>
      </c>
      <c s="6" r="E7" t="n">
        <v>2</v>
      </c>
    </row>
    <row spans="1:5" r="8">
      <c s="3" r="A8" t="s">
        <v>447</v>
      </c>
    </row>
    <row spans="1:5" r="9">
      <c s="4" r="A9" t="s">
        <v>448</v>
      </c>
      <c s="6" r="B9" t="n">
        <v>186</v>
      </c>
      <c s="6" r="C9" t="n">
        <v>85</v>
      </c>
      <c s="6" r="E9" t="n">
        <v>0</v>
      </c>
    </row>
    <row spans="1:5" r="10">
      <c s="4" r="A10" t="s">
        <v>445</v>
      </c>
      <c s="6" r="B10" t="n">
        <v>0</v>
      </c>
      <c s="6" r="C10" t="n">
        <v>0</v>
      </c>
      <c s="6" r="E10" t="n">
        <v>5</v>
      </c>
    </row>
    <row spans="1:5" r="11">
      <c s="4" r="A11" t="s">
        <v>449</v>
      </c>
      <c s="6" r="B11" t="n">
        <v>186</v>
      </c>
      <c s="6" r="C11" t="n">
        <v>85</v>
      </c>
      <c s="6" r="E11" t="n">
        <v>5</v>
      </c>
    </row>
    <row spans="1:5" r="12">
      <c s="4" r="A12" t="s">
        <v>450</v>
      </c>
      <c s="7" r="B12" t="n">
        <v>-135</v>
      </c>
      <c s="7" r="C12" t="n">
        <v>-58</v>
      </c>
      <c s="7" r="E12" t="n">
        <v>-3</v>
      </c>
    </row>
    <row spans="1:5" r="13">
      <c r="A13" t="n"/>
    </row>
    <row spans="1:5" r="14">
      <c s="4" r="A14" t="s">
        <v>104</v>
      </c>
      <c s="4" r="B14" t="s">
        <v>122</v>
      </c>
    </row>
  </sheetData>
  <mergeCells count="5">
    <mergeCell ref="A1:A2"/>
    <mergeCell ref="B1:E1"/>
    <mergeCell ref="C2:D2"/>
    <mergeCell ref="A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 customWidth="1" max="6" min="6" width="14"/>
    <col customWidth="1" max="7" min="7" width="14"/>
    <col customWidth="1" max="8" min="8" width="14"/>
  </cols>
  <sheetData>
    <row spans="1:8" r="1">
      <c s="1" r="A1" t="s">
        <v>451</v>
      </c>
      <c s="2" r="B1" t="s">
        <v>452</v>
      </c>
      <c s="2" r="C1" t="s">
        <v>238</v>
      </c>
      <c s="2" r="D1" t="s">
        <v>453</v>
      </c>
      <c s="2" r="E1" t="s">
        <v>454</v>
      </c>
      <c s="2" r="F1" t="s">
        <v>29</v>
      </c>
      <c s="2" r="G1" t="s">
        <v>30</v>
      </c>
      <c s="2" r="H1" t="s">
        <v>58</v>
      </c>
    </row>
    <row spans="1:8" r="2">
      <c s="3" r="A2" t="s">
        <v>455</v>
      </c>
    </row>
    <row spans="1:8" r="3">
      <c s="4" r="A3" t="s">
        <v>243</v>
      </c>
      <c s="7" r="G3" t="n">
        <v>31405</v>
      </c>
    </row>
    <row spans="1:8" r="4">
      <c s="4" r="A4" t="s">
        <v>96</v>
      </c>
      <c s="9" r="G4" t="n">
        <v>0.95</v>
      </c>
      <c s="9" r="H4" t="n">
        <v>0.95</v>
      </c>
    </row>
    <row spans="1:8" r="5">
      <c s="4" r="A5" t="s">
        <v>244</v>
      </c>
    </row>
    <row spans="1:8" r="6">
      <c s="3" r="A6" t="s">
        <v>455</v>
      </c>
    </row>
    <row spans="1:8" r="7">
      <c s="4" r="A7" t="s">
        <v>456</v>
      </c>
      <c s="9" r="C7" t="n">
        <v>4.5</v>
      </c>
    </row>
    <row spans="1:8" r="8">
      <c s="4" r="A8" t="s">
        <v>457</v>
      </c>
      <c s="6" r="C8" t="n">
        <v>1080645</v>
      </c>
    </row>
    <row spans="1:8" r="9">
      <c s="4" r="A9" t="s">
        <v>245</v>
      </c>
      <c s="4" r="C9" t="s">
        <v>246</v>
      </c>
    </row>
    <row spans="1:8" r="10">
      <c s="4" r="A10" t="s">
        <v>340</v>
      </c>
    </row>
    <row spans="1:8" r="11">
      <c s="3" r="A11" t="s">
        <v>455</v>
      </c>
    </row>
    <row spans="1:8" r="12">
      <c s="4" r="A12" t="s">
        <v>458</v>
      </c>
      <c s="9" r="F12" t="n">
        <v>6.58</v>
      </c>
      <c s="9" r="G12" t="n">
        <v>9.210000000000001</v>
      </c>
    </row>
    <row spans="1:8" r="13">
      <c s="4" r="A13" t="s">
        <v>459</v>
      </c>
      <c s="6" r="F13" t="n">
        <v>1300170</v>
      </c>
      <c s="6" r="G13" t="n">
        <v>380222</v>
      </c>
    </row>
    <row spans="1:8" r="14">
      <c s="4" r="A14" t="s">
        <v>460</v>
      </c>
    </row>
    <row spans="1:8" r="15">
      <c s="3" r="A15" t="s">
        <v>455</v>
      </c>
    </row>
    <row spans="1:8" r="16">
      <c s="4" r="A16" t="s">
        <v>458</v>
      </c>
      <c s="7" r="D16" t="n">
        <v>3</v>
      </c>
      <c s="9" r="E16" t="n">
        <v>2.71</v>
      </c>
    </row>
    <row spans="1:8" r="17">
      <c s="4" r="A17" t="s">
        <v>459</v>
      </c>
      <c s="6" r="D17" t="n">
        <v>1500</v>
      </c>
      <c s="6" r="E17" t="n">
        <v>30000</v>
      </c>
    </row>
    <row spans="1:8" r="18">
      <c s="4" r="A18" t="s">
        <v>461</v>
      </c>
    </row>
    <row spans="1:8" r="19">
      <c s="3" r="A19" t="s">
        <v>455</v>
      </c>
    </row>
    <row spans="1:8" r="20">
      <c s="4" r="A20" t="s">
        <v>458</v>
      </c>
      <c s="9" r="B20" t="n">
        <v>4.23</v>
      </c>
    </row>
    <row spans="1:8" r="21">
      <c s="4" r="A21" t="s">
        <v>459</v>
      </c>
      <c s="6" r="B21" t="n">
        <v>213458</v>
      </c>
    </row>
    <row spans="1:8" r="22">
      <c s="4" r="A22" t="s">
        <v>73</v>
      </c>
    </row>
    <row spans="1:8" r="23">
      <c s="3" r="A23" t="s">
        <v>455</v>
      </c>
    </row>
    <row spans="1:8" r="24">
      <c s="4" r="A24" t="s">
        <v>394</v>
      </c>
      <c s="6" r="G24" t="n">
        <v>3200000</v>
      </c>
    </row>
    <row spans="1:8" r="25">
      <c s="4" r="A25" t="s">
        <v>243</v>
      </c>
      <c s="7" r="G25" t="n">
        <v>9</v>
      </c>
    </row>
    <row spans="1:8" r="26">
      <c s="4" r="A26" t="s">
        <v>247</v>
      </c>
    </row>
    <row spans="1:8" r="27">
      <c s="3" r="A27" t="s">
        <v>455</v>
      </c>
    </row>
    <row spans="1:8" r="28">
      <c s="4" r="A28" t="s">
        <v>394</v>
      </c>
      <c s="6" r="C28" t="n">
        <v>2161290</v>
      </c>
    </row>
    <row spans="1:8" r="29">
      <c s="4" r="A29" t="s">
        <v>243</v>
      </c>
      <c s="7" r="C29" t="n">
        <v>6700</v>
      </c>
    </row>
    <row spans="1:8" r="30">
      <c s="4" r="A30" t="s">
        <v>96</v>
      </c>
      <c s="9" r="C30" t="n">
        <v>3.1</v>
      </c>
    </row>
    <row spans="1:8" r="31">
      <c s="4" r="A31" t="s">
        <v>248</v>
      </c>
      <c s="7" r="C31" t="n">
        <v>6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v>
      </c>
      <c s="2" r="B1" t="s">
        <v>30</v>
      </c>
      <c s="2" r="C1" t="s">
        <v>58</v>
      </c>
    </row>
    <row spans="1:3" r="2">
      <c s="4" r="A2" t="s">
        <v>96</v>
      </c>
      <c s="9" r="B2" t="n">
        <v>0.95</v>
      </c>
      <c s="9" r="C2" t="n">
        <v>0.95</v>
      </c>
    </row>
    <row spans="1:3" r="3">
      <c s="4" r="A3" t="s">
        <v>97</v>
      </c>
    </row>
    <row spans="1:3" r="4">
      <c s="4" r="A4" t="s">
        <v>96</v>
      </c>
      <c s="10" r="B4" t="n">
        <v>6.07</v>
      </c>
      <c s="4" r="C4" t="s">
        <v>98</v>
      </c>
    </row>
    <row spans="1:3" r="5">
      <c s="4" r="A5" t="s">
        <v>99</v>
      </c>
    </row>
    <row spans="1:3" r="6">
      <c s="4" r="A6" t="s">
        <v>96</v>
      </c>
      <c s="7" r="B6" t="n">
        <v>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36"/>
    <col customWidth="1" max="3" min="3" width="14"/>
    <col customWidth="1" max="4" min="4" width="14"/>
    <col customWidth="1" max="5" min="5" width="4"/>
  </cols>
  <sheetData>
    <row spans="1:5" r="1">
      <c s="1" r="A1" t="s">
        <v>100</v>
      </c>
      <c s="2" r="B1" t="s">
        <v>1</v>
      </c>
    </row>
    <row spans="1:5" r="2">
      <c s="2" r="B2" t="s">
        <v>29</v>
      </c>
      <c s="2" r="C2" t="s">
        <v>30</v>
      </c>
      <c s="2" r="D2" t="s">
        <v>58</v>
      </c>
    </row>
    <row spans="1:5" r="3">
      <c s="3" r="A3" t="s">
        <v>101</v>
      </c>
    </row>
    <row spans="1:5" r="4">
      <c s="4" r="A4" t="s">
        <v>66</v>
      </c>
      <c s="7" r="B4" t="n">
        <v>-15365</v>
      </c>
      <c s="7" r="C4" t="n">
        <v>-7022</v>
      </c>
      <c s="7" r="D4" t="n">
        <v>-1145</v>
      </c>
    </row>
    <row spans="1:5" r="5">
      <c s="3" r="A5" t="s">
        <v>102</v>
      </c>
    </row>
    <row spans="1:5" r="6">
      <c s="4" r="A6" t="s">
        <v>103</v>
      </c>
      <c s="6" r="B6" t="n">
        <v>17</v>
      </c>
      <c s="6" r="C6" t="n">
        <v>5</v>
      </c>
      <c s="6" r="D6" t="n">
        <v>0</v>
      </c>
      <c s="4" r="E6" t="s">
        <v>104</v>
      </c>
    </row>
    <row spans="1:5" r="7">
      <c s="4" r="A7" t="s">
        <v>105</v>
      </c>
      <c s="6" r="B7" t="n">
        <v>2623</v>
      </c>
      <c s="6" r="C7" t="n">
        <v>736</v>
      </c>
      <c s="6" r="D7" t="n">
        <v>254</v>
      </c>
    </row>
    <row spans="1:5" r="8">
      <c s="4" r="A8" t="s">
        <v>106</v>
      </c>
      <c s="6" r="B8" t="n">
        <v>-18</v>
      </c>
      <c s="6" r="C8" t="n">
        <v>-28</v>
      </c>
      <c s="6" r="D8" t="n">
        <v>0</v>
      </c>
    </row>
    <row spans="1:5" r="9">
      <c s="4" r="A9" t="s">
        <v>107</v>
      </c>
      <c s="6" r="B9" t="n">
        <v>-786</v>
      </c>
      <c s="6" r="C9" t="n">
        <v>-245</v>
      </c>
      <c s="6" r="D9" t="n">
        <v>-19</v>
      </c>
    </row>
    <row spans="1:5" r="10">
      <c s="4" r="A10" t="s">
        <v>108</v>
      </c>
      <c s="6" r="B10" t="n">
        <v>-24</v>
      </c>
      <c s="6" r="C10" t="n">
        <v>-4</v>
      </c>
      <c s="6" r="D10" t="n">
        <v>-5</v>
      </c>
    </row>
    <row spans="1:5" r="11">
      <c s="4" r="A11" t="s">
        <v>109</v>
      </c>
      <c s="6" r="B11" t="n">
        <v>127</v>
      </c>
      <c s="6" r="C11" t="n">
        <v>1239</v>
      </c>
      <c s="6" r="D11" t="n">
        <v>-28</v>
      </c>
    </row>
    <row spans="1:5" r="12">
      <c s="4" r="A12" t="s">
        <v>110</v>
      </c>
      <c s="6" r="B12" t="n">
        <v>107</v>
      </c>
      <c s="6" r="C12" t="n">
        <v>910</v>
      </c>
      <c s="6" r="D12" t="n">
        <v>78</v>
      </c>
    </row>
    <row spans="1:5" r="13">
      <c s="4" r="A13" t="s">
        <v>111</v>
      </c>
      <c s="6" r="B13" t="n">
        <v>70</v>
      </c>
      <c s="6" r="C13" t="n">
        <v>0</v>
      </c>
      <c s="6" r="D13" t="n">
        <v>0</v>
      </c>
    </row>
    <row spans="1:5" r="14">
      <c s="4" r="A14" t="s">
        <v>112</v>
      </c>
      <c s="6" r="B14" t="n">
        <v>-13249</v>
      </c>
      <c s="6" r="C14" t="n">
        <v>-4409</v>
      </c>
      <c s="6" r="D14" t="n">
        <v>-865</v>
      </c>
    </row>
    <row spans="1:5" r="15">
      <c s="3" r="A15" t="s">
        <v>113</v>
      </c>
    </row>
    <row spans="1:5" r="16">
      <c s="4" r="A16" t="s">
        <v>33</v>
      </c>
      <c s="6" r="B16" t="n">
        <v>10000</v>
      </c>
      <c s="6" r="C16" t="n">
        <v>-22000</v>
      </c>
      <c s="6" r="D16" t="n">
        <v>0</v>
      </c>
    </row>
    <row spans="1:5" r="17">
      <c s="4" r="A17" t="s">
        <v>114</v>
      </c>
      <c s="6" r="B17" t="n">
        <v>-48</v>
      </c>
      <c s="6" r="C17" t="n">
        <v>-63</v>
      </c>
      <c s="6" r="D17" t="n">
        <v>-2</v>
      </c>
    </row>
    <row spans="1:5" r="18">
      <c s="4" r="A18" t="s">
        <v>115</v>
      </c>
      <c s="6" r="B18" t="n">
        <v>9952</v>
      </c>
      <c s="6" r="C18" t="n">
        <v>-22063</v>
      </c>
      <c s="6" r="D18" t="n">
        <v>-2</v>
      </c>
    </row>
    <row spans="1:5" r="19">
      <c s="3" r="A19" t="s">
        <v>116</v>
      </c>
    </row>
    <row spans="1:5" r="20">
      <c s="4" r="A20" t="s">
        <v>117</v>
      </c>
      <c s="6" r="B20" t="n">
        <v>0</v>
      </c>
      <c s="6" r="C20" t="n">
        <v>36785</v>
      </c>
      <c s="6" r="D20" t="n">
        <v>991</v>
      </c>
    </row>
    <row spans="1:5" r="21">
      <c s="4" r="A21" t="s">
        <v>118</v>
      </c>
      <c s="6" r="B21" t="n">
        <v>0</v>
      </c>
      <c s="6" r="C21" t="n">
        <v>36785</v>
      </c>
      <c s="6" r="D21" t="n">
        <v>991</v>
      </c>
    </row>
    <row spans="1:5" r="22">
      <c s="4" r="A22" t="s">
        <v>119</v>
      </c>
      <c s="6" r="B22" t="n">
        <v>-3297</v>
      </c>
      <c s="6" r="C22" t="n">
        <v>10313</v>
      </c>
      <c s="6" r="D22" t="n">
        <v>124</v>
      </c>
    </row>
    <row spans="1:5" r="23">
      <c s="4" r="A23" t="s">
        <v>120</v>
      </c>
      <c s="6" r="B23" t="n">
        <v>10583</v>
      </c>
      <c s="6" r="C23" t="n">
        <v>270</v>
      </c>
      <c s="6" r="D23" t="n">
        <v>146</v>
      </c>
    </row>
    <row spans="1:5" r="24">
      <c s="4" r="A24" t="s">
        <v>121</v>
      </c>
      <c s="7" r="B24" t="n">
        <v>7286</v>
      </c>
      <c s="7" r="C24" t="n">
        <v>10583</v>
      </c>
      <c s="7" r="D24" t="n">
        <v>270</v>
      </c>
    </row>
    <row spans="1:5" r="25">
      <c r="A25" t="n"/>
    </row>
    <row spans="1:5" r="26">
      <c s="4" r="A26" t="s">
        <v>104</v>
      </c>
      <c s="4" r="B26" t="s">
        <v>122</v>
      </c>
    </row>
  </sheetData>
  <mergeCells count="5">
    <mergeCell ref="A1:A2"/>
    <mergeCell ref="B1:E1"/>
    <mergeCell ref="D2:E2"/>
    <mergeCell ref="A25:E25"/>
    <mergeCell ref="B26:E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9</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7</v>
      </c>
      <c s="2" r="B1" t="s">
        <v>1</v>
      </c>
    </row>
    <row spans="1:2" r="2">
      <c s="2" r="B2" t="s">
        <v>29</v>
      </c>
    </row>
    <row spans="1:2" r="3">
      <c s="3" r="A3" t="s">
        <v>128</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GENERAL</vt:lpstr>
      <vt:lpstr>SIGNIFICANT ACCOUNTING POLICIES</vt:lpstr>
      <vt:lpstr>RECEIVABLES AND PREPAID EXPENSE</vt:lpstr>
      <vt:lpstr>PROPERTY AND EQUIPMENT, NET</vt:lpstr>
      <vt:lpstr>OTHER ACCOUNTS PAYABLE</vt:lpstr>
      <vt:lpstr>INCOME TAXES</vt:lpstr>
      <vt:lpstr>CONTINGENT LIABILITIES AND COMM</vt:lpstr>
      <vt:lpstr>SHAREHOLDERS' EQUITY</vt:lpstr>
      <vt:lpstr>RELATED PARTY BALANCES AND TRAN</vt:lpstr>
      <vt:lpstr>FINANCIAL INCOME, NET</vt:lpstr>
      <vt:lpstr>SUBSEQUENT EVENTS</vt:lpstr>
      <vt:lpstr>SIGNIFICANT ACCOUNTING POLICI19</vt:lpstr>
      <vt:lpstr>SIGNIFICANT ACCOUNTING POLICI20</vt:lpstr>
      <vt:lpstr>RECEIVABLES AND PREPAID EXPEN21</vt:lpstr>
      <vt:lpstr>PROPERTY AND EQUIPMENT, NET (Ta</vt:lpstr>
      <vt:lpstr>OTHER ACCOUNTS PAYABLE (Tables)</vt:lpstr>
      <vt:lpstr>INCOME TAXES (Tables)</vt:lpstr>
      <vt:lpstr>CONTINGENT LIABILITIES AND CO25</vt:lpstr>
      <vt:lpstr>SHAREHOLDERS' EQUITY (Tables)</vt:lpstr>
      <vt:lpstr>RELATED PARTY BALANCES AND TR27</vt:lpstr>
      <vt:lpstr>FINANCIAL INCOME, NET (Tables)</vt:lpstr>
      <vt:lpstr>GENERAL (Details Textual)</vt:lpstr>
      <vt:lpstr>SIGNIFICANT ACCOUNTING POLICI30</vt:lpstr>
      <vt:lpstr>SIGNIFICANT ACCOUNTING POLICI31</vt:lpstr>
      <vt:lpstr>SIGNIFICANT ACCOUNTING POLICI32</vt:lpstr>
      <vt:lpstr>RECEIVABLES AND PREPAID EXPEN33</vt:lpstr>
      <vt:lpstr>PROPERTY AND EQUIPMENT, NET (De</vt:lpstr>
      <vt:lpstr>PROPERTY AND EQUIPMENT, NET (35</vt:lpstr>
      <vt:lpstr>OTHER ACCOUNTS PAYABLE (Details</vt:lpstr>
      <vt:lpstr>INCOME TAXES (Details)</vt:lpstr>
      <vt:lpstr>INCOME TAXES (Details 1)</vt:lpstr>
      <vt:lpstr>INCOME TAXES (Details Textual)</vt:lpstr>
      <vt:lpstr>CONTINGENT LIABILITIES AND CO40</vt:lpstr>
      <vt:lpstr>CONTINGENT LIABILITIES AND CO41</vt:lpstr>
      <vt:lpstr>SHAREHOLDERS' EQUITY (Details)</vt:lpstr>
      <vt:lpstr>SHAREHOLDERS' EQUITY (Details 1</vt:lpstr>
      <vt:lpstr>SHAREHOLDERS' EQUITY (Details 2</vt:lpstr>
      <vt:lpstr>SHAREHOLDERS' EQUITY (Details 3</vt:lpstr>
      <vt:lpstr>SHAREHOLDERS' EQUITY (Details T</vt:lpstr>
      <vt:lpstr>RELATED PARTY BALANCES AND TR47</vt:lpstr>
      <vt:lpstr>RELATED PARTY BALANCES AND TR48</vt:lpstr>
      <vt:lpstr>RELATED PARTY BALANCES AND TR49</vt:lpstr>
      <vt:lpstr>FINANCIAL INCOME, NET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1:13Z</dcterms:created>
  <dcterms:modified xmlns:dcterms="http://purl.org/dc/terms/" xmlns:xsi="http://www.w3.org/2001/XMLSchema-instance" xsi:type="dcterms:W3CDTF">2016-03-29T16:41:13Z</dcterms:modified>
  <dc:title xmlns:dc="http://purl.org/dc/elements/1.1/">Untitled</dc:title>
  <dc:description xmlns:dc="http://purl.org/dc/elements/1.1/"/>
  <dc:subject xmlns:dc="http://purl.org/dc/elements/1.1/"/>
  <cp:keywords/>
  <cp:category/>
</cp:coreProperties>
</file>